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Investments" sheetId="10" r:id="rId10"/>
    <s:sheet name="Fair Value of Financial Instrum" sheetId="11" r:id="rId11"/>
    <s:sheet name="Derivative Instruments" sheetId="12" r:id="rId12"/>
    <s:sheet name="Debt" sheetId="13" r:id="rId13"/>
    <s:sheet name="Reinsurance" sheetId="14" r:id="rId14"/>
    <s:sheet name="Commitments" sheetId="15" r:id="rId15"/>
    <s:sheet name="Segment Information" sheetId="16" r:id="rId16"/>
    <s:sheet name="Basis of Presentation (Policies" sheetId="17" r:id="rId17"/>
    <s:sheet name="Basis of Presentation (Tables)" sheetId="18" r:id="rId18"/>
    <s:sheet name="Investments (Tables)" sheetId="19" r:id="rId19"/>
    <s:sheet name="Fair Value of Financial Instr20" sheetId="20" r:id="rId20"/>
    <s:sheet name="Derivative Instruments (Tables)" sheetId="21" r:id="rId21"/>
    <s:sheet name="Debt (Tables)" sheetId="22" r:id="rId22"/>
    <s:sheet name="Reinsurance (Tables)" sheetId="23" r:id="rId23"/>
    <s:sheet name="Segment Information (Tables)" sheetId="24" r:id="rId24"/>
    <s:sheet name="Basis of Presentation (Details)" sheetId="25" r:id="rId25"/>
    <s:sheet name="Basis of Presentation (Details " sheetId="26" r:id="rId26"/>
    <s:sheet name="Basis of Presentation (Detail27" sheetId="27" r:id="rId27"/>
    <s:sheet name="Investments (Details)" sheetId="28" r:id="rId28"/>
    <s:sheet name="Investments (Details 1)" sheetId="29" r:id="rId29"/>
    <s:sheet name="Investments (Details 2)" sheetId="30" r:id="rId30"/>
    <s:sheet name="Investments (Details 3)" sheetId="31" r:id="rId31"/>
    <s:sheet name="Investments (Details 4)" sheetId="32" r:id="rId32"/>
    <s:sheet name="Investments (Details 5)" sheetId="33" r:id="rId33"/>
    <s:sheet name="Investments (Details 6)" sheetId="34" r:id="rId34"/>
    <s:sheet name="Investments (Details Textual)" sheetId="35" r:id="rId35"/>
    <s:sheet name="Fair Value of Financial Instr36" sheetId="36" r:id="rId36"/>
    <s:sheet name="Fair Value of Financial Instr37" sheetId="37" r:id="rId37"/>
    <s:sheet name="Fair Value of Financial Instr38" sheetId="38" r:id="rId38"/>
    <s:sheet name="Fair Value of Financial Instr39" sheetId="39" r:id="rId39"/>
    <s:sheet name="Derivative Instruments (Details" sheetId="40" r:id="rId40"/>
    <s:sheet name="Derivative Instruments (Detai41" sheetId="41" r:id="rId41"/>
    <s:sheet name="Derivative Instruments (Detai42" sheetId="42" r:id="rId42"/>
    <s:sheet name="Derivative Instruments (Detai43" sheetId="43" r:id="rId43"/>
    <s:sheet name="Debt (Details)" sheetId="44" r:id="rId44"/>
    <s:sheet name="Debt (Details Textual)" sheetId="45" r:id="rId45"/>
    <s:sheet name="Reinsurance (Details)" sheetId="46" r:id="rId46"/>
    <s:sheet name="Commitments (Details Textual)" sheetId="47" r:id="rId47"/>
    <s:sheet name="Segment Information (Details)" sheetId="48" r:id="rId48"/>
    <s:sheet name="Segment Information (Details Te" sheetId="49" r:id="rId49"/>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HORACE MANN EDUCATORS CORP /DE/</t>
  </si>
  <si>
    <t>Entity Central Index Key</t>
  </si>
  <si>
    <t>Current Fiscal Year End Date</t>
  </si>
  <si>
    <t>--12-31</t>
  </si>
  <si>
    <t>Entity Filer Category</t>
  </si>
  <si>
    <t>Large Accelerated Filer</t>
  </si>
  <si>
    <t>Trading Symbol</t>
  </si>
  <si>
    <t>HMN</t>
  </si>
  <si>
    <t>Entity Common Stock, Shares Outstanding</t>
  </si>
  <si>
    <t>CONSOLIDATED BALANCE SHEETS - USD ($) $ in Thousands</t>
  </si>
  <si>
    <t>Dec. 31, 2015</t>
  </si>
  <si>
    <t>Investments</t>
  </si>
  <si>
    <t>Fixed maturities, available for sale, at fair value (amortized cost 2016, $6,791,301; 2015, $6,785,626)</t>
  </si>
  <si>
    <t>Equity securities, available for sale, at fair value (cost 2016, $96,305; 2015, $95,722)</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6, 64,796,736; 2015, 64,537,554</t>
  </si>
  <si>
    <t>Additional paid-in capital</t>
  </si>
  <si>
    <t>Retained earnings</t>
  </si>
  <si>
    <t>Accumulated other comprehensive income (loss), net of taxes:</t>
  </si>
  <si>
    <t>Net unrealized gains on fixed maturities and equity securities</t>
  </si>
  <si>
    <t>[1],[2]</t>
  </si>
  <si>
    <t>Net funded status of pension obligations</t>
  </si>
  <si>
    <t>[1]</t>
  </si>
  <si>
    <t>Treasury stock, at cost, 2016, 24,445,799 shares; 2015, 23,971,522 shares</t>
  </si>
  <si>
    <t>Total shareholders' equity</t>
  </si>
  <si>
    <t>Total liabilities and shareholders’ equity</t>
  </si>
  <si>
    <t>All amounts are net of tax.</t>
  </si>
  <si>
    <t>[2]</t>
  </si>
  <si>
    <t>The pretax amounts reclassified from accumulated other comprehensive income (loss), $740 and $5,834, are included in net realized investment gains and losses and the related tax expenses, $259 and $2,042, are included in income tax expense in the Consolidated Statements of Operations for the three months ended March 31, 2016 and 2015, respectively.</t>
  </si>
  <si>
    <t>CONSOLIDATED BALANCE SHEETS (Parenthetical) - USD ($) $ in Thousands</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Mar. 31, 2015</t>
  </si>
  <si>
    <t>Revenues</t>
  </si>
  <si>
    <t>Insurance premiums and contract charges earned</t>
  </si>
  <si>
    <t>Net investment income</t>
  </si>
  <si>
    <t>Net realized investment gains (losse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t>
  </si>
  <si>
    <t>Diluted</t>
  </si>
  <si>
    <t>Weighted average number of shares and equivalent shares (in thousands)</t>
  </si>
  <si>
    <t>Total other-than-temporary impairment losses on securities</t>
  </si>
  <si>
    <t>Portion of losses recognized in other comprehensive income</t>
  </si>
  <si>
    <t>Net other-than-temporary impairment losses on securities recognized in earnings</t>
  </si>
  <si>
    <t>Realized gains, net</t>
  </si>
  <si>
    <t>Total</t>
  </si>
  <si>
    <t>CONSOLIDATED STATEMENTS OF COMPREHENSIVE INCOME - USD ($) $ in Thousands</t>
  </si>
  <si>
    <t>Comprehensive income</t>
  </si>
  <si>
    <t>Other comprehensive income, net of taxes:</t>
  </si>
  <si>
    <t>Change in net unrealized gains and losses on fixed maturities and equity securities</t>
  </si>
  <si>
    <t>Change in net funded status of pension obligations</t>
  </si>
  <si>
    <t>Net current period other comprehensive income (loss)</t>
  </si>
  <si>
    <t>CONSOLIDATED STATEMENTS OF CHANGES IN SHAREHOLDERS' EQUITY - USD ($) $ in Thousands</t>
  </si>
  <si>
    <t>Common stock</t>
  </si>
  <si>
    <t>Accumulated other comprehensive income (loss), net of taxes</t>
  </si>
  <si>
    <t>Treasury stock, at cost</t>
  </si>
  <si>
    <t>Beginning balance at Dec. 31, 2014</t>
  </si>
  <si>
    <t>Options exercised, 2016, 84,850 shares; 2015, 43,298 shares</t>
  </si>
  <si>
    <t>Conversion of common stock units, 2016, 8,538 shares; 2015, 8,293 shares</t>
  </si>
  <si>
    <t>Conversion of restricted stock units, 2016, 165,794 shares; 2015, 157,539 shares</t>
  </si>
  <si>
    <t>Options exercised and conversion of common stock units and restricted stock units</t>
  </si>
  <si>
    <t>Share-based compensation expense</t>
  </si>
  <si>
    <t>Cash dividends, 2016, $0.265 per share; 2015, $0.250 per share</t>
  </si>
  <si>
    <t>Acquisition of shares, 2016, 474,277 shares; 2015, 23,500 shares</t>
  </si>
  <si>
    <t>Ending balance at Mar. 31, 2015</t>
  </si>
  <si>
    <t>Beginning balance at Dec. 31, 2015</t>
  </si>
  <si>
    <t>Ending balance at Mar. 31, 2016</t>
  </si>
  <si>
    <t>CONSOLIDATED STATEMENTS OF CHANGES IN SHAREHOLDERS' EQUITY (Parenthetical) - $ / shares</t>
  </si>
  <si>
    <t>Common stock, par value beginning balance</t>
  </si>
  <si>
    <t>Options exercised, shares</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CONSOLIDATED STATEMENTS OF CASH FLOWS - USD ($) $ in Thousands</t>
  </si>
  <si>
    <t>Cash flows - operating activities</t>
  </si>
  <si>
    <t>Premiums collected</t>
  </si>
  <si>
    <t>Policyholder benefits paid</t>
  </si>
  <si>
    <t>Policy acquisition and other operating expenses paid</t>
  </si>
  <si>
    <t>Investment income collected</t>
  </si>
  <si>
    <t>Interest expense paid</t>
  </si>
  <si>
    <t>Other</t>
  </si>
  <si>
    <t>Net cash provided by operating activities</t>
  </si>
  <si>
    <t>Fixed maturities</t>
  </si>
  <si>
    <t>Purchases</t>
  </si>
  <si>
    <t>Sales</t>
  </si>
  <si>
    <t>Maturities, paydowns, calls and redemptions</t>
  </si>
  <si>
    <t>Purchase of other invested assets</t>
  </si>
  <si>
    <t>Net cash used in short-term and other investments</t>
  </si>
  <si>
    <t>Net cash used in investing activities</t>
  </si>
  <si>
    <t>Cash flows - financing activities</t>
  </si>
  <si>
    <t>Dividends paid to shareholders</t>
  </si>
  <si>
    <t>Acquisition of treasury stock</t>
  </si>
  <si>
    <t>Exercise of stock options</t>
  </si>
  <si>
    <t>Annuity contracts: variable, fixed and FHLB funding agreements</t>
  </si>
  <si>
    <t>Deposits</t>
  </si>
  <si>
    <t>Benefits, withdrawals and net transfers to Separate Account (variable annuity) assets</t>
  </si>
  <si>
    <t>Life policy accounts</t>
  </si>
  <si>
    <t>Withdrawals and surrenders</t>
  </si>
  <si>
    <t>Change in bank overdrafts</t>
  </si>
  <si>
    <t>Net cash provided by financing activities</t>
  </si>
  <si>
    <t>Net increase in cash</t>
  </si>
  <si>
    <t>Cash at beginning of period</t>
  </si>
  <si>
    <t>Cash at end of period</t>
  </si>
  <si>
    <t>Basis of Presentation</t>
  </si>
  <si>
    <t>Organization, Consolidation and Presentation of Financial Statements [Abstract]</t>
  </si>
  <si>
    <t xml:space="preserve"> Note 1 - Basis of Presentation 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note disclosures which are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March 31, 2016 and the consolidated results of operations, comprehensive income, changes in shareholders’ equity and cash flows for the three months ended March 31, 2016 and 2015.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5. The results of operations for the three months ended March 31, 2016 are not necessarily indicative of the results to be expected for the full year. The Company has reclassified the presentation of certain prior period information to conform with the 2016 presentation. See “Adopted Accounting Standards”. March 31, December 31, 2016 2015 Investment contract reserves $ 4,128,205 $ 4,072,102 Life policy reserves 1,061,323 1,054,740 Total $ 5,189,528 $ 5,126,842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obligations for the period as shown in the Consolidated Statement of Changes in Shareholders’ Equity. Unrealized Gains and Losses on Fixed Maturities and Equity Defined Securities (1)(2) Benefit Plans (1) Total (1) Beginning balance, January 1, 2016 $ 175,167 $ (11,794) $ 163,373 Other comprehensive income (loss) before reclassifications 69,971 - 69,971 Amounts reclassified from accumulated other comprehensive income (loss) (481) - (481) Net current period other comprehensive income (loss) 69,490 - 69,490 Ending balance, March 31, 2016 $ 244,657 $ (11,794) $ 232,863 Beginning balance, January 1, 2015 $ 297,554 $ (12,953) $ 284,601 Other comprehensive income (loss) before reclassifications 41,370 - 41,370 Amounts reclassified from accumulated other comprehensive income (loss) (3,792) - (3,792) Net current period other comprehensive income (loss) 37,578 - 37,578 Ending balance, March 31, 2015 $ 335,132 $ (12,953) $ 322,179 (1) All amounts are net of tax. (2) The pretax amounts reclassified from accumulated other comprehensive income (loss), $ 740 5,834 259 2,042 Comparative information for elements that are not required to be reclassified in their entirety to net income in the same reporting period is located in “Note 2  Investments  Unrealized Gains and Losses on Fixed Maturities and Equity Securities”. Presentation of Debt Issuance Costs Effective January 1, 2016, the Company adopted accounting guidance which was issued to simplify the presentation of costs incurred to issue debt securities. The guidance requires debt issuance costs associated with specific debt securities to be presented in the balance sheet as a direct deduction from the carrying value of the associated debt liability, consistent with the presentation of a debt discount. Costs incurred related to line of credit arrangements continue to be presented as an asset in the consolidated balance sheet. Also, the guidance does not affect the recognition and measurement of debt issuance costs. The guidance required retrospective application. As a result of this adoption, the following items in the Company’s December 31, 2015 Consolidated Balance Sheet were each reduced by $2,371: Other Assets, Total Assets, Long-term Debt, Total Liabilities and Total Liabilities and Shareholders’ Equity. Net income per share (basic and diluted) did not change as a result of the adopted accounting change. </t>
  </si>
  <si>
    <t>Investments, Debt and Equity Securities [Abstract]</t>
  </si>
  <si>
    <t xml:space="preserve"> Note 2 - Investments The Company’s investment portfolio includes free-standing derivative financial instruments (currently over the counter (“OTC”) index call option contracts) to economically hedge risk associated with its fixed indexed annuity and indexed universal life products’ contingent liabilities. The Company’s fixed indexed annuity and indexed universal life products include embedded derivative features that are discussed in “Note 1  Summary of Significant Accounting Policies  Investment Contract and Life Policy Reserves  Policy Liabilities for Fixed Indexed Annuities and Indexed Universal Life Policies” of the Company’s Annual Report on Form 10-K for the year ended December 31, 2015. The Company's investment portfolio included no other free-standing derivative financial instruments (futures, forwards, swaps, option contracts or other financial instruments with similar characteristics), and there were no other embedded derivative features related to the Company’s insurance products during the three months ended March 31, 2016 and 2015. Fixed Maturities and Equity Securities The Company’s investment portfolio is comprised primarily of fixed maturity securities (“fixed maturities”) and also includes equity securities. Amortized Unrealized Unrealized Fair OTTI in Cost/Cost Gains Losses Value AOCI (1) March 31, 2016 Fixed maturity securities U.S. Government and federally sponsored agency obligations (2): Mortgage-backed securities $ 441,038 $ 54,633 $ 471 $ 495,200 $ - Other, including U.S. Treasury securities 508,042 32,078 - 540,120 - Municipal bonds 1,536,111 198,416 7,199 1,727,328 (2,724) Foreign government bonds 67,422 6,665 - 74,087 - Corporate bonds 2,684,520 177,754 28,343 2,833,931 - Other mortgage-backed securities 1,554,168 20,255 28,587 1,545,836 1,264 Totals $ 6,791,301 $ 489,801 $ 64,600 $ 7,216,502 $ (1,460) Equity securities (3) $ 96,305 $ 10,837 $ 3,098 $ 104,044 $ - December 31, 2015 Fixed maturity securities U.S. Government and federally sponsored agency obligations (2): Mortgage-backed securities $ 461,862 $ 44,413 $ 1,861 $ 504,414 $ - Other, including U.S. Treasury securities 532,373 21,153 7,415 546,111 - Municipal bonds 1,553,603 165,680 10,340 1,708,943 (4,140) Foreign government bonds 67,441 6,288 112 73,617 - Corporate bonds 2,687,376 140,873 48,834 2,779,415 - Other mortgage-backed securities 1,482,971 16,830 20,961 1,478,840 1,382 Totals $ 6,785,626 $ 395,237 $ 89,523 $ 7,091,340 $ (2,758) Equity securities (3) $ 95,722 $ 8,405 $ 4,330 $ 99,797 $ - (1) 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 (2) Fair value includes securities issued by Federal National Mortgage Association (“FNMA”) of $ 234,668 231,294 342,877 363,957 126,252 130,940 (3) Includes nonredeemable (perpetual) preferred stocks, common stocks and closed-end funds. Compared to December 31, 2015, the increase in net unrealized gains at March 31, 2016 was due to slightly tighter credit spreads across most asset classes and a decline in U.S. Treasury rates, which resulted in an increase in net unrealized gains for virtually all classes of the Company’s fixed maturity securities holdings. The following table presents the fair value and gross unrealized losses of fixed maturities and equity securities in an unrealized loss position at March 31, 2016 and December 31, 2015, respectively. The Company views the decrease in value of all of the securities with unrealized losses at March 31, 2016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management expects to recover the entire amortized cost bases of the fixed maturity securities. 12 Months or Less More than 12 Months Total Gross Gross Gross Unrealized Unrealized Unrealized Fair Value Losses Fair Value Losses Fair Value Losses March 31, 2016 Fixed maturity securities U.S. Government and federally sponsored agency obligations: Mortgage-backed securities $ 3,919 $ 188 $ 2,918 $ 283 $ 6,837 $ 471 Other 10,000 - - - 10,000 - Municipal bonds 37,752 4,056 12,324 3,143 50,076 7,199 Foreign government bonds - - - - - - Corporate bonds 435,489 16,822 64,934 11,521 500,423 28,343 Other mortgage-backed securities 884,292 24,692 174,345 3,895 1,058,637 28,587 Total fixed maturity securities 1,371,452 45,758 254,521 18,842 1,625,973 64,600 Equity securities (1) 11,789 1,875 9,325 1,223 21,114 3,098 Combined totals $ 1,383,241 $ 47,633 $ 263,846 $ 20,065 $ 1,647,087 $ 67,698 Number of positions with a gross unrealized loss 421 93 514 Fair value as a percentage of total fixed maturities and equity securities fair value 18.9 % 3.6 % 22.5 % December 31, 2015 Fixed maturity securities U.S. Government and federally sponsored agency obligations: Mortgage-backed securities $ 48,097 $ 1,748 $ 1,595 $ 113 $ 49,692 $ 1,861 Other 248,478 7,338 1,921 77 250,399 7,415 Municipal bonds 168,939 5,382 21,717 4,958 190,656 10,340 Foreign government bonds 11,867 112 - - 11,867 112 Corporate bonds 858,647 37,244 50,340 11,590 908,987 48,834 Other mortgage-backed securities 929,268 19,165 140,561 1,796 1,069,829 20,961 Total fixed maturity securities 2,265,296 70,989 216,134 18,534 2,481,430 89,523 Equity securities (1) 38,764 3,022 8,379 1,308 47,143 4,330 Combined totals $ 2,304,060 $ 74,011 $ 224,513 $ 19,842 $ 2,528,573 $ 93,853 Number of positions with a gross unrealized loss 684 78 762 Fair value as a percentage of total fixed maturities and equity securities fair value 32.0 % 3.1 % 35.1 % (1) Includes nonredeemable (perpetual) preferred stocks, common stocks and closed-end funds. Fixed maturities and equity securities with an investment grade rating represented 66 Credit Losses Three Months Ended March 31, 2016 2015 Cumulative credit loss (1) Beginning of period $ 7,844 $ 2,877 New credit losses 1,824 - Losses related to securities sold or paid down during the period - - End of period $ 9,668 $ 2,877 (1) 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 Maturities/Sales of Fixed Maturities and Equity Securities Percent of Total Fair Value March 31, 2016 March 31, December 31, Fair Amortized 2016 2015 Value Cost Estimated expected maturity: Due in 1 year or less 3.6 % 3.1 % $ 260,299 $ 244,935 Due after 1 year through 5 years 26.3 24.2 1,900,899 1,788,903 Due after 5 years through 10 years 37.9 39.6 2,728,632 2,567,871 Due after 10 years through 20 years 20.4 20.9 1,474,836 1,387,922 Due after 20 years 11.8 12.2 851,836 801,670 Total 100.0 % 100.0 % $ 7,216,502 $ 6,791,301 Average option-adjusted duration, in years 5.7 5.8 Three Months Ended March 31, 2016 2015 Fixed maturity securities Proceeds received $ 82,090 $ 81,320 Gross gains realized 2,476 1,654 Gross losses realized (492) (463) Equity securities Proceeds received $ 6,147 $ 13,969 Gross gains realized 520 4,602 Gross losses realized (646) (10) Unrealized Gains and Losses on Fixed Maturities and Equity Securities Net unrealized gains and losses are computed as the difference between fair value and amortized cost for fixed maturities or cost for equity securities. Three Months Ended March 31, 2016 2015 Net unrealized investment gains (losses) on fixed maturity securities, net of tax Beginning of period $ 198,714 $ 336,604 Change in unrealized investment gains and losses 78,341 45,486 Reclassification of net realized investment (gains) losses to net income (674) (846) End of period $ 276,381 $ 381,244 Net unrealized investment gains (losses) on equity securities, net of tax Beginning of period $ 2,649 $ 6,988 Change in unrealized investment gains and losses 2,188 (658) Reclassification of net realized investment (gains) losses to net income 193 (2,946) End of period $ 5,030 $ 3,384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Net Amounts of Assets/ Gross Liabilities Gross Amounts Not Offset Amounts Presented in the Consolidated Offset in the in the Balance Sheets Consolidated Consolidated Cash Gross Balance Balance Financial Collateral Net Amounts Sheets Sheets Instruments Received Amount March 31, 2016 Asset derivatives: Free-standing derivatives $ 3,140 - $ 3,140 - $ 2,197 $ 943 December 31, 2015 Asset derivatives: Free-standing derivatives 2,501 - 2,501 - 2,617 (116) Deposits At March 31, 2016 and December 31, 2015, securities with a fair value of $ 18,392 18,312 621,373 621,077 575,000</t>
  </si>
  <si>
    <t>Fair Value of Financial Instruments</t>
  </si>
  <si>
    <t>Fair Value Disclosures [Abstract]</t>
  </si>
  <si>
    <t xml:space="preserve"> Note 3 - Fair Value of Financial Instruments 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a point in time is included in the Company’s Annual Report on Form 10-K for the year ended December 31, 2015, specifically in “Note 3  Fair Value of Financial Instruments”. Financial Instruments Measured and Carried at Fair Value 2.6 Fair Value Measurements at Carrying Fair Reporting Date Using Amount Value Level 1 Level 2 Level 3 March 31, 2016 Financial Assets Investments Fixed maturities U.S. Government and federally sponsored agency obligations: Mortgage-backed securities $ 495,200 $ 495,200 $ - $ 493,001 $ 2,199 Other, including U.S. Treasury securities 540,120 540,120 13,863 526,257 - Municipal bonds 1,727,328 1,727,328 - 1,680,835 46,493 Foreign government bonds 74,087 74,087 - 74,087 - Corporate bonds 2,833,931 2,833,931 8,711 2,755,149 70,071 Other mortgage-backed securities 1,545,836 1,545,836 - 1,464,214 81,622 Total fixed maturities 7,216,502 7,216,502 22,574 6,993,543 200,385 Equity securities 104,044 104,044 90,321 13,717 6 Short-term investments 216,204 216,204 210,320 5,884 - Other investments 14,640 14,640 - 14,640 - Totals 7,551,390 7,551,390 323,215 7,027,784 200,391 Financial Liabilities Investment contract and life policy reserves, embedded derivatives 23 23 - 23 - Other policyholder funds, embedded derivatives 42,085 42,085 - - 42,085 December 31, 2015 Financial Assets Investments Fixed maturities U.S. Government and federally sponsored agency obligations: Mortgage-backed securities $ 504,414 $ 504,414 $ - $ 504,414 $ - Other, including U.S. Treasury securities 546,111 546,111 14,258 531,853 - Municipal bonds 1,708,943 1,708,943 - 1,678,564 30,379 Foreign government bonds 73,617 73,617 - 73,617 - Corporate bonds 2,779,415 2,779,415 10,195 2,701,645 67,575 Other mortgage-backed securities 1,478,840 1,478,840 - 1,403,374 75,466 Total fixed maturities 7,091,340 7,091,340 24,453 6,893,467 173,420 Equity securities 99,797 99,797 86,088 13,703 6 Short-term investments 174,152 174,152 169,764 4,388 - Other investments 14,001 14,001 - 14,001 - Totals 7,379,290 7,379,290 280,305 6,925,559 173,426 Financial Liabilities Investment contract and life policy reserves, embedded derivatives 14 14 - 14 - Other policyholder funds, embedded derivatives 39,021 39,021 - - 39,021 Financial Financial Assets Liabilities(1) Mortgage- Total Municipal Corporate Backed Fixed Equity Bonds Bonds Securities(2) Maturities Securities Total Beginning balance, January 1, 2016 $ 30,379 $ 67,575 $ 75,466 $ 173,420 $ 6 $ 173,426 $ 39,021 Transfers into Level 3 (3) 14,751 6,059 11,642 32,452 - 32,452 - Transfers out of Level 3 (3) - - - - - - - Total gains or losses Net realized gains (losses) included in net income related to financial assets - - - - - - - Net realized (gains) losses included in net income related to financial liabilities - - - - - - 674 Net unrealized gains (losses) included in other comprehensive income 1,484 388 (7) 1,865 - 1,865 - Purchases - - - - - - - Issuances - - - - - - 3,491 Sales - - - - - - - Settlements - - - - - - - Paydowns, maturities and distributions (121) (3,951) (3,280) (7,352) - (7,352) (1,101) Ending balance, March 31, 2016 $ 46,493 $ 70,071 $ 83,821 $ 200,385 $ 6 $ 200,391 $ 42,085 Beginning balance, January 1, 2015 $ 13,628 $ 74,717 $ 82,949 $ 171,294 $ 6 $ 171,300 $ 20,049 Transfers into Level 3 (3) - 1,895 461 2,356 - 2,356 - Transfers out of Level 3 (3) - - (9,664) (9,664) - (9,664) - Total gains or losses Net realized gains (losses) included in net income related to financial assets - - - - - - - Net realized (gains) losses included in net income related to financial liabilities - - - - - - (439) Net unrealized gains (losses) included in other comprehensive income 380 352 3 735 - 735 - Purchases - - - - - - - Issuances - - - - - - 2,964 Sales - - - - - - - Settlements - - - - - - - Paydowns, maturities and distributions (123) (4,686) (1,155) (5,964) - (5,964) (534) Ending balance, March 31, 2015 $ 13,885 $ 72,278 $ 72,594 $ 158,757 $ 6 $ 158,763 $ 22,040 (1) Represents embedded derivatives, all related to the Company’s fixed indexed annuity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s ended March 31, 2016 and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At March 31, 2016 and 2015, there were no realized gains or losses included in earnings that were attributable to changes in the fair value of Level 3 assets still held. For the three months ended March 31, 2016 and 2015, realized gains/(losses) of $ (674) 439 The valuation techniques and significant unobservable inputs used in the fair value measurement for financial assets classified as Level 3 are subject to the control processes as described in “Note 3  Fair Value of Financial Instruments  Investments” in the Company’s Annual Report on Form 10-K for the year ended December 31, 2015.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fixed maturities. The sensitivity of the estimated fair values to changes in the significant unobservable inputs for fixed maturities and equity securities included in Level 3 generally relates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Fair Value Measurements at Carrying Fair Reporting Date Using Amount Value Level 1 Level 2 Level 3 March 31, 2016 Financial Assets Investments Other investments $ 148,686 $ 153,150 $ - $ - $ 153,150 Financial Liabilities Investment contract and life policy reserves, fixed annuity contracts 4,128,205 4,004,390 - - 4,004,390 Investment contract and life policy reserves, account values on life contracts 77,562 81,486 - - 81,486 Other policyholder funds 651,834 651,834 - 575,256 76,578 Long-term debt 247,022 254,700 254,700 - - December 31, 2015 Financial Assets Investments Other investments $ 148,759 $ 153,228 $ - $ - $ 153,228 Financial Liabilities Investment contract and life policy reserves, fixed annuity contracts 4,072,102 4,049,840 - - 4,049,840 Investment contract and life policy reserves, account values on life contracts 77,429 81,360 - - 81,360 Other policyholder funds 653,631 653,631 - 575,104 78,527 Long-term debt 249,346 252,700 252,700 - - </t>
  </si>
  <si>
    <t>Derivative Instruments</t>
  </si>
  <si>
    <t>Derivative Instruments and Hedging Activities Disclosure [Abstract]</t>
  </si>
  <si>
    <t xml:space="preserve"> NOTE 4 - Derivative Instruments In February 2014, the Company began offering fixed indexed annuity products (“FIA”), which are deferred fixed annuities that guarantee the return of principal to the contractholder and credit interest based on a percentage of the gain in a specified market index. In October 2015, the Company began offering indexed universal life products (“IUL”), which also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the change in fair value included in Net Realized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xed indexed annuities are treated as a “series of embedded derivatives” over the expected life of the applicable contract with a corresponding reserve recorded. For the indexed universal life contract, the embedded derivative represents a single year liability for the index return. The Company carries all derivative instruments as assets or liabilities in the Consolidated Balance Sheets at fair value. The Company elected to not use hedge accounting for derivative transactions related to the FIA and IUL products. As a result, the Company records the purchased call options and the embedded derivative related to the provision of a contingent return at fair value, with changes in the fair value of the derivatives recognized immediately in the Consolidated Statements of Operations. March 31, December 31, 2016 2015 Assets Derivative instruments, included in Short-term and Other Investments $ 3,140 $ 2,501 Liabilities Fixed indexed annuities - embedded derivatives, included in Other Policyholder Funds 42,085 39,021 Indexed universal life - embedded derivatives, included in Investment Contract and Life Policy Reserves 23 14 In general, the change in the fair value of the embedded derivatives related to the fixed indexed annuities will not correspond to the change in fair value of the purchased call options because the purchased call options are one-year options while the options valued in those embedded derivatives represent the rights of the policyholder to receive index credits over the entire period the fixed indexed annuities are expected to be in force, which typically exceeds 10 Three Months Ended March 31, 2016 2015 Change in fair value of derivatives (1): Revenues Net realized investment gains (losses) $ (218) $ (205) Change in fair value of embedded derivatives: Revenues Net realized investment gains (losses) (676) 439 (1) Includes the gains or losses recognized at the expiration of the option term or early termination and the changes in fair value for open options. The Company’s strategy attempts to mitigate any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Moody’s long-term credit rating of “BBB+”/“Ba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March 31, 2016 December 31, 2015 Credit Rating (1) Notional Fair Notional Fair Counterparty S&amp;P Moody’s Amount Value Amount Value Bank of America, N.A. A A1 $ 34,800 $ 1,022 $ 17,000 $ 5 Barclays Bank PLC A- A2 11,400 231 7,600 137 Citigroup Inc. BBB+ Baa1 17,300 705 17,300 845 Credit Suisse International A A2 14,600 268 12,000 167 Societe Generale A A2 65,300 914 80,800 1,347 Total $ 143,400 $ 3,140 $ 134,700 $ 2,501 (1) As assigned by Standard &amp; Poor’s Corporation (“S&amp;P”) and Moody’s Investors Service, Inc. (“Moody’s”). As of March 31, 2016 and December 31, 2015, the Company held $ 2,197 2,617 250</t>
  </si>
  <si>
    <t>Debt</t>
  </si>
  <si>
    <t>Debt Disclosure [Abstract]</t>
  </si>
  <si>
    <t xml:space="preserve"> Note 5 - Debt March 31, December 31, 2016 2015 Short-term debt: Bank Credit Facility, expires July 30, 2019 $ - $ - Long-term debt: 4.50% Senior Notes, due December 1, 2025. Aggregate principal amount of $250,000 less unaccrued discount of $644 and $654 (4.5% imputed rate) and unamortized debt issuance costs of $2,334 and $2,371 247,022 246,975 The Credit Agreement with Financial Institutions (“Bank Credit Facility”) and 4.50% Senior Notes due 2025 (“Senior Notes due 2025”) are described in “Notes to Consolidated Financial Statements  Note 7  Debt” of the Company’s Annual Report on Form 10-K for the year ended December 31, 2015.</t>
  </si>
  <si>
    <t>Reinsurance</t>
  </si>
  <si>
    <t>Insurance [Abstract]</t>
  </si>
  <si>
    <t xml:space="preserve"> Note 6 - 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Ceded to Assumed Gross Other from Other Net Amount Companies Companies Amount Three months ended March 31, 2016 Premiums written and contract deposits $ 287,992 $ 5,768 $ 945 $ 283,169 Premiums and contract charges earned 190,233 5,769 986 185,450 Benefits, claims and settlement expenses 131,240 12,662 935 119,513 Three months ended March 31, 2015 Premiums written and contract deposits $ 311,047 $ 6,124 $ 812 $ 305,735 Premiums and contract charges earned 185,196 6,315 858 179,739 Benefits, claims and settlement expenses 115,840 2,570 749 114,019 </t>
  </si>
  <si>
    <t>Commitments</t>
  </si>
  <si>
    <t>Commitments and Contingencies Disclosure [Abstract]</t>
  </si>
  <si>
    <t xml:space="preserve"> Note 7 - Commitments Investment Commitments From time to time, the Company has outstanding commitments to purchase investments and/or commitments to lend funds under bridge loans. Unfunded commitments to purchase investments were $ 155,171 147,139</t>
  </si>
  <si>
    <t>Segment Information</t>
  </si>
  <si>
    <t>Segment Reporting [Abstract]</t>
  </si>
  <si>
    <t xml:space="preserve"> Note 8 - Segment Information The Company conducts and manages its business through four segments. The three operating segments, representing the major lines of insurance business, are: property and casualty insurance, primarily personal lines automobile and homeowners products; retirement annuity products, primarily tax-qualified fixed and variable deposits; and life insurance. The Company does not allocate the impact of corporate-level transactions to the insurance segments, consistent with the basis for management’s evaluation of the results of those segments, but classifies those items in the fourth segment, corporate and other. In addition to ongoing transactions such as corporate debt service, realized investment gains and losses and certain public company expenses, such items also have included corporate debt retirement costs/gains, when applicable. Three Months Ended March 31, 2016 2015 Insurance premiums and contract charges earned Property and casualty $ 152,120 $ 146,749 Annuity 6,068 6,223 Life 27,262 26,767 Total $ 185,450 $ 179,739 Net investment income Property and casualty $ 8,828 $ 9,433 Annuity 58,049 56,392 Life 17,984 17,708 Corporate and other 15 6 Intersegment eliminations (217) (226) Total $ 84,659 $ 83,313 Net income (loss) Property and casualty $ 13,795 $ 17,623 Annuity 10,553 12,510 Life 3,867 3,385 Corporate and other (3,062) 757 Total $ 25,153 $ 34,275 March 31, December 31, 2016 2015 Assets Property and casualty $ 1,124,591 $ 1,098,415 Annuity 7,105,367 7,001,411 Life 1,914,326 1,862,719 Corporate and other 126,254 131,635 Intersegment eliminations (39,151) (37,208) Total $ 10,231,387 $ 10,056,972 </t>
  </si>
  <si>
    <t>Basis of Presentation (Policies)</t>
  </si>
  <si>
    <t>Future Policy Benefits, Interest-sensitive Life Contract Liabilities and Annuity Contract Liabilities</t>
  </si>
  <si>
    <t xml:space="preserve"> Investment Contract and Life Policy Reserves March 31, December 31, 2016 2015 Investment contract reserves $ 4,128,205 $ 4,072,102 Life policy reserves 1,061,323 1,054,740 Total $ 5,189,528 $ 5,126,842 </t>
  </si>
  <si>
    <t>Comprehensive Income (Loss) and Accumulated Other Comprehensive Income (Loss)</t>
  </si>
  <si>
    <t xml:space="preserve"> Accumulated Other Comprehensive Income (Loss)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obligations for the period as shown in the Consolidated Statement of Changes in Shareholders’ Equity. Unrealized Gains and Losses on Fixed Maturities and Equity Defined Securities (1)(2) Benefit Plans (1) Total (1) Beginning balance, January 1, 2016 $ 175,167 $ (11,794) $ 163,373 Other comprehensive income (loss) before reclassifications 69,971 - 69,971 Amounts reclassified from accumulated other comprehensive income (loss) (481) - (481) Net current period other comprehensive income (loss) 69,490 - 69,490 Ending balance, March 31, 2016 $ 244,657 $ (11,794) $ 232,863 Beginning balance, January 1, 2015 $ 297,554 $ (12,953) $ 284,601 Other comprehensive income (loss) before reclassifications 41,370 - 41,370 Amounts reclassified from accumulated other comprehensive income (loss) (3,792) - (3,792) Net current period other comprehensive income (loss) 37,578 - 37,578 Ending balance, March 31, 2015 $ 335,132 $ (12,953) $ 322,179 (1) All amounts are net of tax. (2) The pretax amounts reclassified from accumulated other comprehensive income (loss), $ 740 5,834 259 2,042 Comparative information for elements that are not required to be reclassified in their entirety to net income in the same reporting period is located in “Note 2  Investments  Unrealized Gains and Losses on Fixed Maturities and Equity Securities”.</t>
  </si>
  <si>
    <t>Adopted Accounting Standards</t>
  </si>
  <si>
    <t xml:space="preserve"> Adopted Accounting Standards Presentation of Debt Issuance Costs Effective January 1, 2016, the Company adopted accounting guidance which was issued to simplify the presentation of costs incurred to issue debt securities. The guidance requires debt issuance costs associated with specific debt securities to be presented in the balance sheet as a direct deduction from the carrying value of the associated debt liability, consistent with the presentation of a debt discount. Costs incurred related to line of credit arrangements continue to be presented as an asset in the consolidated balance sheet. Also, the guidance does not affect the recognition and measurement of debt issuance costs. The guidance required retrospective application. As a result of this adoption, the following items in the Company’s December 31, 2015 Consolidated Balance Sheet were each reduced by $2,371: Other Assets, Total Assets, Long-term Debt, Total Liabilities and Total Liabilities and Shareholders’ Equity. Net income per share (basic and diluted) did not change as a result of the adopted accounting change.</t>
  </si>
  <si>
    <t>Basis of Presentation (Tables)</t>
  </si>
  <si>
    <t>Investment Contract And Life Policy Reserves</t>
  </si>
  <si>
    <t xml:space="preserve"> This table summarizes the Company’s investment contract and life policy reserves. March 31, December 31, 2016 2015 Investment contract reserves $ 4,128,205 $ 4,072,102 Life policy reserves 1,061,323 1,054,740 Total $ 5,189,528 $ 5,126,842 </t>
  </si>
  <si>
    <t>Accumulated Other Comprehensive Income (Loss)</t>
  </si>
  <si>
    <t xml:space="preserve"> The following tables reconcile these components. Unrealized Gains and Losses on Fixed Maturities and Equity Defined Securities (1)(2) Benefit Plans (1) Total (1) Beginning balance, January 1, 2016 $ 175,167 $ (11,794) $ 163,373 Other comprehensive income (loss) before reclassifications 69,971 - 69,971 Amounts reclassified from accumulated other comprehensive income (loss) (481) - (481) Net current period other comprehensive income (loss) 69,490 - 69,490 Ending balance, March 31, 2016 $ 244,657 $ (11,794) $ 232,863 Beginning balance, January 1, 2015 $ 297,554 $ (12,953) $ 284,601 Other comprehensive income (loss) before reclassifications 41,370 - 41,370 Amounts reclassified from accumulated other comprehensive income (loss) (3,792) - (3,792) Net current period other comprehensive income (loss) 37,578 - 37,578 Ending balance, March 31, 2015 $ 335,132 $ (12,953) $ 322,179 (1) All amounts are net of tax. (2) The pretax amounts reclassified from accumulated other comprehensive income (loss), $ 740 5,834 259 2,042</t>
  </si>
  <si>
    <t>Investments (Tables)</t>
  </si>
  <si>
    <t>Unrealized gains and losses on fixed maturities and equity securities</t>
  </si>
  <si>
    <t xml:space="preserve"> The amortized cost or cost, unrealized investment gains and losses, fair values and other-than-temporary impairment (“OTTI”) included in accumulated other comprehensive income (loss) (“AOCI”) of all fixed maturities and equity securities in the portfolio were as follows: Amortized Unrealized Unrealized Fair OTTI in Cost/Cost Gains Losses Value AOCI (1) March 31, 2016 Fixed maturity securities U.S. Government and federally sponsored agency obligations (2): Mortgage-backed securities $ 441,038 $ 54,633 $ 471 $ 495,200 $ - Other, including U.S. Treasury securities 508,042 32,078 - 540,120 - Municipal bonds 1,536,111 198,416 7,199 1,727,328 (2,724) Foreign government bonds 67,422 6,665 - 74,087 - Corporate bonds 2,684,520 177,754 28,343 2,833,931 - Other mortgage-backed securities 1,554,168 20,255 28,587 1,545,836 1,264 Totals $ 6,791,301 $ 489,801 $ 64,600 $ 7,216,502 $ (1,460) Equity securities (3) $ 96,305 $ 10,837 $ 3,098 $ 104,044 $ - December 31, 2015 Fixed maturity securities U.S. Government and federally sponsored agency obligations (2): Mortgage-backed securities $ 461,862 $ 44,413 $ 1,861 $ 504,414 $ - Other, including U.S. Treasury securities 532,373 21,153 7,415 546,111 - Municipal bonds 1,553,603 165,680 10,340 1,708,943 (4,140) Foreign government bonds 67,441 6,288 112 73,617 - Corporate bonds 2,687,376 140,873 48,834 2,779,415 - Other mortgage-backed securities 1,482,971 16,830 20,961 1,478,840 1,382 Totals $ 6,785,626 $ 395,237 $ 89,523 $ 7,091,340 $ (2,758) Equity securities (3) $ 95,722 $ 8,405 $ 4,330 $ 99,797 $ - (1) 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 (2) Fair value includes securities issued by Federal National Mortgage Association (“FNMA”) of $ 234,668 231,294 342,877 363,957 126,252 130,940 (3) Includes nonredeemable (perpetual) preferred stocks, common stocks and closed-end funds.</t>
  </si>
  <si>
    <t>Summary of fair value and gross unrealized losses of fixed maturity securities and equity securities in an unrealized loss position</t>
  </si>
  <si>
    <t xml:space="preserve"> For equity securities, the Company has the ability and intent to hold the securities for the recovery of cost and recovery of cost is expected within a reasonable period of time. 12 Months or Less More than 12 Months Total Gross Gross Gross Unrealized Unrealized Unrealized Fair Value Losses Fair Value Losses Fair Value Losses March 31, 2016 Fixed maturity securities U.S. Government and federally sponsored agency obligations: Mortgage-backed securities $ 3,919 $ 188 $ 2,918 $ 283 $ 6,837 $ 471 Other 10,000 - - - 10,000 - Municipal bonds 37,752 4,056 12,324 3,143 50,076 7,199 Foreign government bonds - - - - - - Corporate bonds 435,489 16,822 64,934 11,521 500,423 28,343 Other mortgage-backed securities 884,292 24,692 174,345 3,895 1,058,637 28,587 Total fixed maturity securities 1,371,452 45,758 254,521 18,842 1,625,973 64,600 Equity securities (1) 11,789 1,875 9,325 1,223 21,114 3,098 Combined totals $ 1,383,241 $ 47,633 $ 263,846 $ 20,065 $ 1,647,087 $ 67,698 Number of positions with a gross unrealized loss 421 93 514 Fair value as a percentage of total fixed maturities and equity securities fair value 18.9 % 3.6 % 22.5 % December 31, 2015 Fixed maturity securities U.S. Government and federally sponsored agency obligations: Mortgage-backed securities $ 48,097 $ 1,748 $ 1,595 $ 113 $ 49,692 $ 1,861 Other 248,478 7,338 1,921 77 250,399 7,415 Municipal bonds 168,939 5,382 21,717 4,958 190,656 10,340 Foreign government bonds 11,867 112 - - 11,867 112 Corporate bonds 858,647 37,244 50,340 11,590 908,987 48,834 Other mortgage-backed securities 929,268 19,165 140,561 1,796 1,069,829 20,961 Total fixed maturity securities 2,265,296 70,989 216,134 18,534 2,481,430 89,523 Equity securities (1) 38,764 3,022 8,379 1,308 47,143 4,330 Combined totals $ 2,304,060 $ 74,011 $ 224,513 $ 19,842 $ 2,528,573 $ 93,853 Number of positions with a gross unrealized loss 684 78 762 Fair value as a percentage of total fixed maturities and equity securities fair value 32.0 % 3.1 % 35.1 % (1) Includes nonredeemable (perpetual) preferred stocks, common stocks and closed-end funds.</t>
  </si>
  <si>
    <t>Summary of cumulative credit losses</t>
  </si>
  <si>
    <t xml:space="preserve"> The following table summarizes the cumulative amounts related to the Company’s credit loss component of the other-than-temporary impairment losses on fixed maturity securities held as of March 31, 2016 and 2015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 Three Months Ended March 31, 2016 2015 Cumulative credit loss (1) Beginning of period $ 7,844 $ 2,877 New credit losses 1,824 - Losses related to securities sold or paid down during the period - - End of period $ 9,668 $ 2,877 (1) 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Distribution of the Company's fixed maturity portfolio by estimated expected maturity</t>
  </si>
  <si>
    <t xml:space="preserve">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Percent of Total Fair Value March 31, 2016 March 31, December 31, Fair Amortized 2016 2015 Value Cost Estimated expected maturity: Due in 1 year or less 3.6 % 3.1 % $ 260,299 $ 244,935 Due after 1 year through 5 years 26.3 24.2 1,900,899 1,788,903 Due after 5 years through 10 years 37.9 39.6 2,728,632 2,567,871 Due after 10 years through 20 years 20.4 20.9 1,474,836 1,387,922 Due after 20 years 11.8 12.2 851,836 801,670 Total 100.0 % 100.0 % $ 7,216,502 $ 6,791,301 Average option-adjusted duration, in years 5.7 5.8 </t>
  </si>
  <si>
    <t>Proceeds received from sales of fixed maturities and equity securities</t>
  </si>
  <si>
    <t xml:space="preserve"> Proceeds received from sales of fixed maturities and equity securities, each determined using the specific identification method, and gross gains and gross losses realized as a result of those sales for each period were: Three Months Ended March 31, 2016 2015 Fixed maturity securities Proceeds received $ 82,090 $ 81,320 Gross gains realized 2,476 1,654 Gross losses realized (492) (463) Equity securities Proceeds received $ 6,147 $ 13,969 Gross gains realized 520 4,602 Gross losses realized (646) (10) </t>
  </si>
  <si>
    <t>Reconciliation of net unrealized investment gains (losses) on fixed maturity securities and equity securities</t>
  </si>
  <si>
    <t xml:space="preserve"> The following table reconciles the net unrealized investment gains and losses, net of tax, included in accumulated other comprehensive income (loss), before the impact on deferred policy acquisition costs: Three Months Ended March 31, 2016 2015 Net unrealized investment gains (losses) on fixed maturity securities, net of tax Beginning of period $ 198,714 $ 336,604 Change in unrealized investment gains and losses 78,341 45,486 Reclassification of net realized investment (gains) losses to net income (674) (846) End of period $ 276,381 $ 381,244 Net unrealized investment gains (losses) on equity securities, net of tax Beginning of period $ 2,649 $ 6,988 Change in unrealized investment gains and losses 2,188 (658) Reclassification of net realized investment (gains) losses to net income 193 (2,946) End of period $ 5,030 $ 3,384 </t>
  </si>
  <si>
    <t>Offsetting assets and liability</t>
  </si>
  <si>
    <t xml:space="preserve"> The following table presents the instruments that were subject to a master netting arrangement for the Company. Net Amounts of Assets/ Gross Liabilities Gross Amounts Not Offset Amounts Presented in the Consolidated Offset in the in the Balance Sheets Consolidated Consolidated Cash Gross Balance Balance Financial Collateral Net Amounts Sheets Sheets Instruments Received Amount March 31, 2016 Asset derivatives: Free-standing derivatives $ 3,140 - $ 3,140 - $ 2,197 $ 943 December 31, 2015 Asset derivatives: Free-standing derivatives 2,501 - 2,501 - 2,617 (116) </t>
  </si>
  <si>
    <t>Fair Value of Financial Instruments (Tables)</t>
  </si>
  <si>
    <t>Summary of Company's fair value hierarchy measured at recurring basis</t>
  </si>
  <si>
    <t xml:space="preserve"> The following table presents the Company’s fair value hierarchy for those assets and liabilities measured and carried at fair value on a recurring basis. At March 31, 2016, these Level 3 invested assets comprised 2.6 Fair Value Measurements at Carrying Fair Reporting Date Using Amount Value Level 1 Level 2 Level 3 March 31, 2016 Financial Assets Investments Fixed maturities U.S. Government and federally sponsored agency obligations: Mortgage-backed securities $ 495,200 $ 495,200 $ - $ 493,001 $ 2,199 Other, including U.S. Treasury securities 540,120 540,120 13,863 526,257 - Municipal bonds 1,727,328 1,727,328 - 1,680,835 46,493 Foreign government bonds 74,087 74,087 - 74,087 - Corporate bonds 2,833,931 2,833,931 8,711 2,755,149 70,071 Other mortgage-backed securities 1,545,836 1,545,836 - 1,464,214 81,622 Total fixed maturities 7,216,502 7,216,502 22,574 6,993,543 200,385 Equity securities 104,044 104,044 90,321 13,717 6 Short-term investments 216,204 216,204 210,320 5,884 - Other investments 14,640 14,640 - 14,640 - Totals 7,551,390 7,551,390 323,215 7,027,784 200,391 Financial Liabilities Investment contract and life policy reserves, embedded derivatives 23 23 - 23 - Other policyholder funds, embedded derivatives 42,085 42,085 - - 42,085 December 31, 2015 Financial Assets Investments Fixed maturities U.S. Government and federally sponsored agency obligations: Mortgage-backed securities $ 504,414 $ 504,414 $ - $ 504,414 $ - Other, including U.S. Treasury securities 546,111 546,111 14,258 531,853 - Municipal bonds 1,708,943 1,708,943 - 1,678,564 30,379 Foreign government bonds 73,617 73,617 - 73,617 - Corporate bonds 2,779,415 2,779,415 10,195 2,701,645 67,575 Other mortgage-backed securities 1,478,840 1,478,840 - 1,403,374 75,466 Total fixed maturities 7,091,340 7,091,340 24,453 6,893,467 173,420 Equity securities 99,797 99,797 86,088 13,703 6 Short-term investments 174,152 174,152 169,764 4,388 - Other investments 14,001 14,001 - 14,001 - Totals 7,379,290 7,379,290 280,305 6,925,559 173,426 Financial Liabilities Investment contract and life policy reserves, embedded derivatives 14 14 - 14 - Other policyholder funds, embedded derivatives 39,021 39,021 - - 39,021 </t>
  </si>
  <si>
    <t>Table for reconciliations for all Level 3 assets measured at fair value on a recurring basis</t>
  </si>
  <si>
    <t xml:space="preserve"> The Company did not have any transfers between Levels 1 and 2 during the three months ended March 31, 2016. Financial Financial Assets Liabilities(1) Mortgage- Total Municipal Corporate Backed Fixed Equity Bonds Bonds Securities(2) Maturities Securities Total Beginning balance, January 1, 2016 $ 30,379 $ 67,575 $ 75,466 $ 173,420 $ 6 $ 173,426 $ 39,021 Transfers into Level 3 (3) 14,751 6,059 11,642 32,452 - 32,452 - Transfers out of Level 3 (3) - - - - - - - Total gains or losses Net realized gains (losses) included in net income related to financial assets - - - - - - - Net realized (gains) losses included in net income related to financial liabilities - - - - - - 674 Net unrealized gains (losses) included in other comprehensive income 1,484 388 (7) 1,865 - 1,865 - Purchases - - - - - - - Issuances - - - - - - 3,491 Sales - - - - - - - Settlements - - - - - - - Paydowns, maturities and distributions (121) (3,951) (3,280) (7,352) - (7,352) (1,101) Ending balance, March 31, 2016 $ 46,493 $ 70,071 $ 83,821 $ 200,385 $ 6 $ 200,391 $ 42,085 Beginning balance, January 1, 2015 $ 13,628 $ 74,717 $ 82,949 $ 171,294 $ 6 $ 171,300 $ 20,049 Transfers into Level 3 (3) - 1,895 461 2,356 - 2,356 - Transfers out of Level 3 (3) - - (9,664) (9,664) - (9,664) - Total gains or losses Net realized gains (losses) included in net income related to financial assets - - - - - - - Net realized (gains) losses included in net income related to financial liabilities - - - - - - (439) Net unrealized gains (losses) included in other comprehensive income 380 352 3 735 - 735 - Purchases - - - - - - - Issuances - - - - - - 2,964 Sales - - - - - - - Settlements - - - - - - - Paydowns, maturities and distributions (123) (4,686) (1,155) (5,964) - (5,964) (534) Ending balance, March 31, 2015 $ 13,885 $ 72,278 $ 72,594 $ 158,757 $ 6 $ 158,763 $ 22,040 (1) Represents embedded derivatives, all related to the Company’s fixed indexed annuity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s ended March 31, 2016 and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Summary of fair value assets and liabilities measured on nonrecurring basis</t>
  </si>
  <si>
    <t xml:space="preserve"> The following table presents the carrying value, fair value and fair value hierarchy of these financial assets and financial liabilities. Fair Value Measurements at Carrying Fair Reporting Date Using Amount Value Level 1 Level 2 Level 3 March 31, 2016 Financial Assets Investments Other investments $ 148,686 $ 153,150 $ - $ - $ 153,150 Financial Liabilities Investment contract and life policy reserves, fixed annuity contracts 4,128,205 4,004,390 - - 4,004,390 Investment contract and life policy reserves, account values on life contracts 77,562 81,486 - - 81,486 Other policyholder funds 651,834 651,834 - 575,256 76,578 Long-term debt 247,022 254,700 254,700 - - December 31, 2015 Financial Assets Investments Other investments $ 148,759 $ 153,228 $ - $ - $ 153,228 Financial Liabilities Investment contract and life policy reserves, fixed annuity contracts 4,072,102 4,049,840 - - 4,049,840 Investment contract and life policy reserves, account values on life contracts 77,429 81,360 - - 81,360 Other policyholder funds 653,631 653,631 - 575,104 78,527 Long-term debt 249,346 252,700 252,700 - - </t>
  </si>
  <si>
    <t>Derivative Instruments (Tables)</t>
  </si>
  <si>
    <t>Schedule of Derivative Instruments in Statement of Financial Position, Fair Value</t>
  </si>
  <si>
    <t xml:space="preserve"> The fair values of derivative instruments, including derivative instruments embedded in FIA and IUL contracts, presented in the Consolidated Balance Sheets were as follows: March 31, December 31, 2016 2015 Assets Derivative instruments, included in Short-term and Other Investments $ 3,140 $ 2,501 Liabilities Fixed indexed annuities - embedded derivatives, included in Other Policyholder Funds 42,085 39,021 Indexed universal life - embedded derivatives, included in Investment Contract and Life Policy Reserves 23 14 </t>
  </si>
  <si>
    <t>Derivative Instruments, Gain (Loss)</t>
  </si>
  <si>
    <t xml:space="preserve"> The changes in fair value of derivatives included in the Consolidated Statements of Operations were as follows: Three Months Ended March 31, 2016 2015 Change in fair value of derivatives (1): Revenues Net realized investment gains (losses) $ (218) $ (205) Change in fair value of embedded derivatives: Revenues Net realized investment gains (losses) (676) 439 (1) Includes the gains or losses recognized at the expiration of the option term or early termination and the changes in fair value for open options.</t>
  </si>
  <si>
    <t>Financing Receivable Credit Quality Indicators</t>
  </si>
  <si>
    <t xml:space="preserve"> The notional amount and fair value of call options by counterparty and each counterparty's long-term credit ratings were as follows: March 31, 2016 December 31, 2015 Credit Rating (1) Notional Fair Notional Fair Counterparty S&amp;P Moody’s Amount Value Amount Value Bank of America, N.A. A A1 $ 34,800 $ 1,022 $ 17,000 $ 5 Barclays Bank PLC A- A2 11,400 231 7,600 137 Citigroup Inc. BBB+ Baa1 17,300 705 17,300 845 Credit Suisse International A A2 14,600 268 12,000 167 Societe Generale A A2 65,300 914 80,800 1,347 Total $ 143,400 $ 3,140 $ 134,700 $ 2,501 (1) As assigned by Standard &amp; Poor’s Corporation (“S&amp;P”) and Moody’s Investors Service, Inc. (“Moody’s”).</t>
  </si>
  <si>
    <t>Debt (Tables)</t>
  </si>
  <si>
    <t>Summary of Indebtedness outstanding</t>
  </si>
  <si>
    <t xml:space="preserve"> Indebtedness outstanding was as follows: March 31, December 31, 2016 2015 Short-term debt: Bank Credit Facility, expires July 30, 2019 $ - $ - Long-term debt: 4.50% Senior Notes, due December 1, 2025. Aggregate principal amount of $250,000 less unaccrued discount of $644 and $654 (4.5% imputed rate) and unamortized debt issuance costs of $2,334 and $2,371 247,022 246,975 </t>
  </si>
  <si>
    <t>Reinsurance (Tables)</t>
  </si>
  <si>
    <t>Effects of reinsurance on premiums and benefits</t>
  </si>
  <si>
    <t xml:space="preserve"> The effects of reinsurance on premiums written and contract deposits; premiums and contract charges earned; and benefits, claims and settlement expenses were as follows: Ceded to Assumed Gross Other from Other Net Amount Companies Companies Amount Three months ended March 31, 2016 Premiums written and contract deposits $ 287,992 $ 5,768 $ 945 $ 283,169 Premiums and contract charges earned 190,233 5,769 986 185,450 Benefits, claims and settlement expenses 131,240 12,662 935 119,513 Three months ended March 31, 2015 Premiums written and contract deposits $ 311,047 $ 6,124 $ 812 $ 305,735 Premiums and contract charges earned 185,196 6,315 858 179,739 Benefits, claims and settlement expenses 115,840 2,570 749 114,019 </t>
  </si>
  <si>
    <t>Segment Information (Tables)</t>
  </si>
  <si>
    <t>Summarized financial information for these segments</t>
  </si>
  <si>
    <t xml:space="preserve"> Summarized financial information for these segments is as follows: Three Months Ended March 31, 2016 2015 Insurance premiums and contract charges earned Property and casualty $ 152,120 $ 146,749 Annuity 6,068 6,223 Life 27,262 26,767 Total $ 185,450 $ 179,739 Net investment income Property and casualty $ 8,828 $ 9,433 Annuity 58,049 56,392 Life 17,984 17,708 Corporate and other 15 6 Intersegment eliminations (217) (226) Total $ 84,659 $ 83,313 Net income (loss) Property and casualty $ 13,795 $ 17,623 Annuity 10,553 12,510 Life 3,867 3,385 Corporate and other (3,062) 757 Total $ 25,153 $ 34,275 March 31, December 31, 2016 2015 Assets Property and casualty $ 1,124,591 $ 1,098,415 Annuity 7,105,367 7,001,411 Life 1,914,326 1,862,719 Corporate and other 126,254 131,635 Intersegment eliminations (39,151) (37,208) Total $ 10,231,387 $ 10,056,972 </t>
  </si>
  <si>
    <t>Basis of Presentation (Details) - USD ($) $ in Thousands</t>
  </si>
  <si>
    <t>Investment contract reserves</t>
  </si>
  <si>
    <t>Life policy reserves</t>
  </si>
  <si>
    <t>Basis of Presentation (Details 1) - USD ($) $ in Thousands</t>
  </si>
  <si>
    <t>Unrealized Gains and Losses on Fixed Maturities and Equity Securities</t>
  </si>
  <si>
    <t>Beginning balance</t>
  </si>
  <si>
    <t>Other comprehensive income (loss) before reclassifications</t>
  </si>
  <si>
    <t>Amounts reclassified from accumulated other comprehensive income (loss)</t>
  </si>
  <si>
    <t>Ending balance</t>
  </si>
  <si>
    <t>Defined Benefit Plans</t>
  </si>
  <si>
    <t>Basis of Presentation (Details Textual) - USD ($) $ in Thousands</t>
  </si>
  <si>
    <t>Other Comprehensive Income (Loss), Reclassification Adjustment from AOCI for Sale of Securities, before Tax</t>
  </si>
  <si>
    <t>Other Tax Expense (Benefit)</t>
  </si>
  <si>
    <t>Other Assets</t>
  </si>
  <si>
    <t>Assets, Total</t>
  </si>
  <si>
    <t>Liabilities, Total</t>
  </si>
  <si>
    <t>Liabilities and Equity, Total</t>
  </si>
  <si>
    <t>Effect of Change [Member]</t>
  </si>
  <si>
    <t>Investments (Details) - USD ($) $ in Thousands</t>
  </si>
  <si>
    <t>12 Months Ended</t>
  </si>
  <si>
    <t>Amortized Cost/Cost</t>
  </si>
  <si>
    <t>Unrealized Gains</t>
  </si>
  <si>
    <t>Unrealized Losses</t>
  </si>
  <si>
    <t>Fair Value</t>
  </si>
  <si>
    <t>OTTI in AOCI</t>
  </si>
  <si>
    <t>Amortized Cost/Cost, Equity securities</t>
  </si>
  <si>
    <t>Fair Value, Equity securities</t>
  </si>
  <si>
    <t>Mortgage-backed securities [Member]</t>
  </si>
  <si>
    <t>Other, including U.S. Treasury Securities [Member]</t>
  </si>
  <si>
    <t>Municipal bonds [Member]</t>
  </si>
  <si>
    <t>Foreign government bonds [Member]</t>
  </si>
  <si>
    <t>Corporate bonds [Member]</t>
  </si>
  <si>
    <t>Other mortgage-backed securities [Member]</t>
  </si>
  <si>
    <t>Equity securities [Member]</t>
  </si>
  <si>
    <t>[1],[3]</t>
  </si>
  <si>
    <t>[3]</t>
  </si>
  <si>
    <t>Unrealized Gains, Equity securities</t>
  </si>
  <si>
    <t>Unrealized Losses, Equity securities</t>
  </si>
  <si>
    <t>Related to securities for which an unrealized loss was bifurcated to distinguish the credit-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t>
  </si>
  <si>
    <t>Fair value includes securities issued by Federal National Mortgage Association (“FNMA”) of $234,668 and $231,294; Federal Home Loan Mortgage Corporation (“FHLMC”) of $342,877 and $363,957; and Government National Mortgage Association (“GNMA”) of $126,252 and $130,940 as of March 31, 2016 and December 31, 2015, respectively.</t>
  </si>
  <si>
    <t>Includes nonredeemable (perpetual) preferred stocks, common stocks and closed-end funds.</t>
  </si>
  <si>
    <t>Investments (Details 1) $ in Thousands</t>
  </si>
  <si>
    <t>Mar. 31, 2016USD ($)Number</t>
  </si>
  <si>
    <t>Dec. 31, 2015USD ($)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position, 12 Months or Less | Number</t>
  </si>
  <si>
    <t>Number of position with a gross unrealized loss position, more than 12 months | Number</t>
  </si>
  <si>
    <t>Number of position with a gross unrealized loss position, Total | Number</t>
  </si>
  <si>
    <t>Fair value as a percentage of total fixed maturities and equity securities fair value, 12 Months or Less</t>
  </si>
  <si>
    <t>18.90%</t>
  </si>
  <si>
    <t>32.00%</t>
  </si>
  <si>
    <t>Fair value as a percentage of total fixed maturities and equity securities fair value, more than 12 months</t>
  </si>
  <si>
    <t>3.60%</t>
  </si>
  <si>
    <t>3.10%</t>
  </si>
  <si>
    <t>Fair value as a percentage of total fixed maturities and equity securities fair value, Total</t>
  </si>
  <si>
    <t>22.50%</t>
  </si>
  <si>
    <t>35.10%</t>
  </si>
  <si>
    <t>Other [Member]</t>
  </si>
  <si>
    <t>Total fixed maturity securities [Member]</t>
  </si>
  <si>
    <t>Investments (Details 2) - USD ($) $ in Thousands</t>
  </si>
  <si>
    <t>Cumulative credit loss</t>
  </si>
  <si>
    <t>Beginning of period</t>
  </si>
  <si>
    <t>New credit losses</t>
  </si>
  <si>
    <t>Losses related to securities sold or paid down during the period</t>
  </si>
  <si>
    <t>End of period</t>
  </si>
  <si>
    <t>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Investments (Details 3) - USD ($) $ in Thousands</t>
  </si>
  <si>
    <t>Estimated expected maturity:</t>
  </si>
  <si>
    <t>Due in 1 year or less, Percent of Total Fair Value</t>
  </si>
  <si>
    <t>Due in 1 year or less, Amortized Cost</t>
  </si>
  <si>
    <t>Due in 1 year or less, Fair Value</t>
  </si>
  <si>
    <t>Due after 1 year through 5 years, Percent of Total Fair Value</t>
  </si>
  <si>
    <t>26.30%</t>
  </si>
  <si>
    <t>24.20%</t>
  </si>
  <si>
    <t>Due after 1 year through 5 years, Amortized Cost</t>
  </si>
  <si>
    <t>Due after 1 year through 5 years, Fair Value</t>
  </si>
  <si>
    <t>Due after 5 years through 10 years, Percent of Total Fair Value</t>
  </si>
  <si>
    <t>37.90%</t>
  </si>
  <si>
    <t>39.60%</t>
  </si>
  <si>
    <t>Due after 5 years through 10 years, Amortized Cost</t>
  </si>
  <si>
    <t>Due after 5 years through 10 years, Fair Value</t>
  </si>
  <si>
    <t>Due after 10 years through 20 years, Percent of Total Fair Value</t>
  </si>
  <si>
    <t>20.40%</t>
  </si>
  <si>
    <t>20.90%</t>
  </si>
  <si>
    <t>Due after 10 years through 20 years, Amortized Cost</t>
  </si>
  <si>
    <t>Due after 10 years through 20 years, Fair Value</t>
  </si>
  <si>
    <t>Due after 20 years, Percent of Total Fair Value</t>
  </si>
  <si>
    <t>11.80%</t>
  </si>
  <si>
    <t>12.20%</t>
  </si>
  <si>
    <t>Due after 20 years, Amortized Cost</t>
  </si>
  <si>
    <t>Due after 20 years, Fair Value</t>
  </si>
  <si>
    <t>Total, Percent of Total Fair Value</t>
  </si>
  <si>
    <t>100.00%</t>
  </si>
  <si>
    <t>Total, Amortized Cost</t>
  </si>
  <si>
    <t>Average option-adjusted duration, in years</t>
  </si>
  <si>
    <t>5 years 8 months 12 days</t>
  </si>
  <si>
    <t>5 years 9 months 18 days</t>
  </si>
  <si>
    <t>Investments (Details 4) - USD ($) $ in Thousands</t>
  </si>
  <si>
    <t>Proceeds received, Fixed maturity securities</t>
  </si>
  <si>
    <t>Proceeds received, Equity securities</t>
  </si>
  <si>
    <t>Fixed maturity securities [Member]</t>
  </si>
  <si>
    <t>Gross gains realized</t>
  </si>
  <si>
    <t>Gross losses realized</t>
  </si>
  <si>
    <t>Investments (Details 5) - USD ($) $ in Thousands</t>
  </si>
  <si>
    <t>Net unrealized investment gains (losses) on fixed maturity securities, net of tax</t>
  </si>
  <si>
    <t>Reclassification of net realized investment (gains) losses to net income</t>
  </si>
  <si>
    <t>Fixed Maturity Securities [Member]</t>
  </si>
  <si>
    <t>Change in unrealized investment gains and losses</t>
  </si>
  <si>
    <t>Investments (Details 6) - USD ($) $ in Thousands</t>
  </si>
  <si>
    <t>Asset derivatives:</t>
  </si>
  <si>
    <t>Derivatives Asset, Net Amount</t>
  </si>
  <si>
    <t>Free-standing derivatives [Member]</t>
  </si>
  <si>
    <t>Derivatives Asset, Gross Amounts</t>
  </si>
  <si>
    <t>Derivatives Asset, Gross Amounts Offset in the Consolidated Balance Sheet</t>
  </si>
  <si>
    <t>Derivatives Asset, Net Amounts of Assets Presented in the Consolidated Balance Sheet</t>
  </si>
  <si>
    <t>Derivatives Asset, Gross Amounts Not Offset in the Consolidated Balance Sheet, Financial Instruments</t>
  </si>
  <si>
    <t>Derivatives Asset, Gross Amounts Not Offset in the Consolidated Balance Sheet, Cash Collateral Received</t>
  </si>
  <si>
    <t>Investments (Details Textual) - USD ($) $ in Thousands</t>
  </si>
  <si>
    <t>Investments (Textual) [Abstract]</t>
  </si>
  <si>
    <t>Fair value of issued securities</t>
  </si>
  <si>
    <t>Investments (Additional Textual) [Abstract]</t>
  </si>
  <si>
    <t>Federal Home Loan Bank Funding Agreements</t>
  </si>
  <si>
    <t>Investment Grade Rate</t>
  </si>
  <si>
    <t>66.00%</t>
  </si>
  <si>
    <t>Federal Home Loans Bank Of Chicago [Member]</t>
  </si>
  <si>
    <t>Governmental Agencies as Required by Law in Various States [Member]</t>
  </si>
  <si>
    <t>Federal National Mortgage Association Certificates and Obligations (FNMA) [Member]</t>
  </si>
  <si>
    <t>Federal Home Loan Mortgage Corporation Certificates and Obligations (FHLMC) [Member]</t>
  </si>
  <si>
    <t>Government National Mortgage Association Certificates and Obligations (GNMA) [Member]</t>
  </si>
  <si>
    <t>Fair Value of Financial Instruments (Details) - USD ($) $ in Thousands</t>
  </si>
  <si>
    <t>U.S. Government and federally sponsored agency obligations:</t>
  </si>
  <si>
    <t>Carrying Amount</t>
  </si>
  <si>
    <t>Investment contract and life policy reserves, embedded derivatives, Carrying Amount</t>
  </si>
  <si>
    <t>Investment contract and life policy reserves, embedded derivatives, Fair Value Disclosure</t>
  </si>
  <si>
    <t>Other policyholder funds, embedded derivatives, Carrying Amount</t>
  </si>
  <si>
    <t>Other policyholder funds, embedded derivatives, Fair Value Disclosure</t>
  </si>
  <si>
    <t>Recurring [Member]</t>
  </si>
  <si>
    <t>Short-term investments [Member]</t>
  </si>
  <si>
    <t>Other investments [Member]</t>
  </si>
  <si>
    <t>Level 1 [Member]</t>
  </si>
  <si>
    <t>Level 1 [Member] | Recurring [Member]</t>
  </si>
  <si>
    <t>Level 1 [Member] | Short-term investments [Member]</t>
  </si>
  <si>
    <t>Level 1 [Member] | Mortgage-backed securities [Member]</t>
  </si>
  <si>
    <t>Level 1 [Member] | Other, including U.S. Treasury Securities [Member]</t>
  </si>
  <si>
    <t>Level 1 [Member] | Municipal bonds [Member]</t>
  </si>
  <si>
    <t>Level 1 [Member] | Foreign government bonds [Member]</t>
  </si>
  <si>
    <t>Level 1 [Member] | Corporate bonds [Member]</t>
  </si>
  <si>
    <t>Level 1 [Member] | Other mortgage-backed securities [Member]</t>
  </si>
  <si>
    <t>Level 1 [Member] | Equity securities [Member]</t>
  </si>
  <si>
    <t>Level 1 [Member] | Other investments [Member]</t>
  </si>
  <si>
    <t>Level 2 [Member]</t>
  </si>
  <si>
    <t>Level 2 [Member] | Recurring [Member]</t>
  </si>
  <si>
    <t>Level 2 [Member] | Short-term investments [Member]</t>
  </si>
  <si>
    <t>Level 2 [Member] | Mortgage-backed securities [Member]</t>
  </si>
  <si>
    <t>Level 2 [Member] | Other, including U.S. Treasury Securities [Member]</t>
  </si>
  <si>
    <t>Level 2 [Member] | Municipal bonds [Member]</t>
  </si>
  <si>
    <t>Level 2 [Member] | Foreign government bonds [Member]</t>
  </si>
  <si>
    <t>Level 2 [Member] | Corporate bonds [Member]</t>
  </si>
  <si>
    <t>Level 2 [Member] | Other mortgage-backed securities [Member]</t>
  </si>
  <si>
    <t>Level 2 [Member] | Equity securities [Member]</t>
  </si>
  <si>
    <t>Level 2 [Member] | Other investments [Member]</t>
  </si>
  <si>
    <t>Level 3 [Member]</t>
  </si>
  <si>
    <t>Level 3 [Member] | Recurring [Member]</t>
  </si>
  <si>
    <t>Level 3 [Member] | Short-term investments [Member]</t>
  </si>
  <si>
    <t>Level 3 [Member] | Mortgage-backed securities [Member]</t>
  </si>
  <si>
    <t>Level 3 [Member] | Other, including U.S. Treasury Securities [Member]</t>
  </si>
  <si>
    <t>Level 3 [Member] | Municipal bonds [Member]</t>
  </si>
  <si>
    <t>Level 3 [Member] | Foreign government bonds [Member]</t>
  </si>
  <si>
    <t>Level 3 [Member] | Corporate bonds [Member]</t>
  </si>
  <si>
    <t>Level 3 [Member] | Other mortgage-backed securities [Member]</t>
  </si>
  <si>
    <t>Level 3 [Member] | Equity securities [Member]</t>
  </si>
  <si>
    <t>Level 3 [Member] | Other investments [Member]</t>
  </si>
  <si>
    <t>Fair Value of Financial Instruments (Details 1) - USD ($) $ in Thousands</t>
  </si>
  <si>
    <t>Financial Assets</t>
  </si>
  <si>
    <t>Transfers into Level 3</t>
  </si>
  <si>
    <t>Transfers out of Level 3</t>
  </si>
  <si>
    <t>Total gains or losses</t>
  </si>
  <si>
    <t>Net realized gains (losses) included in net income related to financial assets</t>
  </si>
  <si>
    <t>Net realized (gains) losses included in net income related to financial liabilities</t>
  </si>
  <si>
    <t>Net unrealized gains (losses) included in other comprehensive income</t>
  </si>
  <si>
    <t>Issuances</t>
  </si>
  <si>
    <t>Settlements</t>
  </si>
  <si>
    <t>Paydowns, maturities and distributions</t>
  </si>
  <si>
    <t>Financial Liabilities</t>
  </si>
  <si>
    <t>Total Fixed Maturities [Member]</t>
  </si>
  <si>
    <t>Transfers into and out of Level 3 during the three months ended March 31, 2016 and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Represents embedded derivatives, all related to the Company’s fixed indexed annuity (“FIA”) products, reported in Other Policyholder Funds in the Company’s Consolidated Balance Sheets.</t>
  </si>
  <si>
    <t>Includes U.S. Government and federally sponsored agency obligations for mortgage-backed securities and other mortgage-backed securities.</t>
  </si>
  <si>
    <t>Fair Value of Financial Instruments (Details 2) - USD ($) $ in Thousands</t>
  </si>
  <si>
    <t>Other investments, Carrying Amount</t>
  </si>
  <si>
    <t>Other investments, Fair Value</t>
  </si>
  <si>
    <t>Investment contract and life policy reserves, fixed annuity contracts, Carrying Amount</t>
  </si>
  <si>
    <t>Investment contract and life policy reserves, fixed annuity contracts, Fair value</t>
  </si>
  <si>
    <t>Investment contract and life policy reserves, account values on life contracts, Carrying Amount</t>
  </si>
  <si>
    <t>Investment contract and life policy reserves, account values on life contracts, Fair value</t>
  </si>
  <si>
    <t>Other policyholder funds, Carrying Amount</t>
  </si>
  <si>
    <t>Other policyholder funds, Fair Value</t>
  </si>
  <si>
    <t>Long-term debt, Carrying Amount</t>
  </si>
  <si>
    <t>Long-term debt, Fair Value</t>
  </si>
  <si>
    <t>Fair Value of Financial Instruments (Details Textual) - USD ($) $ in Thousands</t>
  </si>
  <si>
    <t>Fair Value of Financial Instruments (Textual) [Abstract]</t>
  </si>
  <si>
    <t>Embedded Derivative, Gain (Loss) on Embedded Derivative Total</t>
  </si>
  <si>
    <t>Percentage Of Invested Assets In Total Investment Portfolio Level3 Recurring</t>
  </si>
  <si>
    <t>2.60%</t>
  </si>
  <si>
    <t>Derivative Instruments (Details) - USD ($) $ in Thousands</t>
  </si>
  <si>
    <t>Assets</t>
  </si>
  <si>
    <t>Derivative instruments, included in Short-term and Other Investments</t>
  </si>
  <si>
    <t>Liabilities</t>
  </si>
  <si>
    <t>Fixed indexed annuities - embedded derivatives, included in Other Policyholder Funds</t>
  </si>
  <si>
    <t>Indexed universal life - embedded derivatives, included in Investment Contract and Life Policy Reserves</t>
  </si>
  <si>
    <t>Derivative Instruments (Details 1) - USD ($) $ in Thousands</t>
  </si>
  <si>
    <t>Change in fair value of derivatives:</t>
  </si>
  <si>
    <t>Change in fair value of embedded derivatives:</t>
  </si>
  <si>
    <t>Includes the gains or losses recognized at the expiration of the option term or early termination and the changes in fair value for open options.</t>
  </si>
  <si>
    <t>Derivative Instruments (Details 2) - USD ($) $ in Thousands</t>
  </si>
  <si>
    <t>Derivative [Line Items]</t>
  </si>
  <si>
    <t>Notional Amount</t>
  </si>
  <si>
    <t>Bank of America, N.A. [Member]</t>
  </si>
  <si>
    <t>Credit Suisse International [Member]</t>
  </si>
  <si>
    <t>Societe Generale [Member]</t>
  </si>
  <si>
    <t>Barclays Bank PLC [Member]</t>
  </si>
  <si>
    <t>Citigroup Inc [Member]</t>
  </si>
  <si>
    <t>Moody's [Member] | Bank of America, N.A. [Member]</t>
  </si>
  <si>
    <t>Credit Rating</t>
  </si>
  <si>
    <t>A1</t>
  </si>
  <si>
    <t>Moody's [Member] | Societe Generale [Member]</t>
  </si>
  <si>
    <t>A2</t>
  </si>
  <si>
    <t>Moody's [Member] | Barclays Bank PLC [Member]</t>
  </si>
  <si>
    <t>Moody's [Member] | Credit Suisse International [Member]</t>
  </si>
  <si>
    <t>Moody's [Member] | Citigroup Inc [Member]</t>
  </si>
  <si>
    <t>Baa1</t>
  </si>
  <si>
    <t>Standard &amp; Poor's [Member] | Bank of America, N.A. [Member]</t>
  </si>
  <si>
    <t>A</t>
  </si>
  <si>
    <t>Standard &amp; Poor's [Member] | Credit Suisse International [Member]</t>
  </si>
  <si>
    <t>Standard &amp; Poor's [Member] | Societe Generale [Member]</t>
  </si>
  <si>
    <t>Standard &amp; Poor's [Member] | Barclays Bank PLC [Member]</t>
  </si>
  <si>
    <t>A-</t>
  </si>
  <si>
    <t>Standard &amp; Poor's [Member] | Citigroup Inc [Member]</t>
  </si>
  <si>
    <t>BBB+</t>
  </si>
  <si>
    <t>As assigned by Standard &amp; Poor’s Corporation (“S&amp;P”) and Moody’s Investors Service, Inc. (“Moody’s”).</t>
  </si>
  <si>
    <t>Derivative Instruments (Details Textual) - USD ($) $ in Thousands</t>
  </si>
  <si>
    <t>Derivatives, Fair Value [Line Items]</t>
  </si>
  <si>
    <t>Concentration Risk, Credit Risk, Financial Instrument, Maximum Exposure</t>
  </si>
  <si>
    <t>Fixed Indexed Annuities Term Minimum</t>
  </si>
  <si>
    <t>10 years</t>
  </si>
  <si>
    <t>Other Liabilities [Member]</t>
  </si>
  <si>
    <t>Derivative Asset, Fair Value of Collateral</t>
  </si>
  <si>
    <t>Debt (Details) - USD ($) $ in Thousands</t>
  </si>
  <si>
    <t>Short-term debt:</t>
  </si>
  <si>
    <t>Bank Credit Facility</t>
  </si>
  <si>
    <t>Long-term debt, current and noncurrent:</t>
  </si>
  <si>
    <t>Debt (Details Textual) - USD ($) $ in Thousands</t>
  </si>
  <si>
    <t>Current Unsecured Bank Credit Facility [Member]</t>
  </si>
  <si>
    <t>Line of Credit Facility, Expiration Date</t>
  </si>
  <si>
    <t>Jul. 30,
		2019</t>
  </si>
  <si>
    <t>Senior Note 4.50 % [Member] | Senior Notes 2025 [Member]</t>
  </si>
  <si>
    <t>Debt Instrument, Unamortized Discount</t>
  </si>
  <si>
    <t>Debt Instrument, Interest Rate, Stated Percentage</t>
  </si>
  <si>
    <t>4.50%</t>
  </si>
  <si>
    <t>Debt Instrument, Face Amount</t>
  </si>
  <si>
    <t>Debt Instrument, Maturity Date</t>
  </si>
  <si>
    <t>Dec. 1,
		2025</t>
  </si>
  <si>
    <t>Unamortized Debt Issuance Expense</t>
  </si>
  <si>
    <t>Reinsurance (Details) - USD ($) $ in Thousands</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Commitments (Details Textual) - USD ($) $ in Thousands</t>
  </si>
  <si>
    <t>Commitments And Contingencies Disclosure [Line Items]</t>
  </si>
  <si>
    <t>Purchase Commitment, Remaining Minimum Amount Committed</t>
  </si>
  <si>
    <t>Segment Information (Details) - USD ($) $ in Thousands</t>
  </si>
  <si>
    <t>Net income (loss)</t>
  </si>
  <si>
    <t>Intersegment Eliminations [Member]</t>
  </si>
  <si>
    <t>Property and casualty [Member]</t>
  </si>
  <si>
    <t>Annuity [Member]</t>
  </si>
  <si>
    <t>Life [Member]</t>
  </si>
  <si>
    <t>Corporate and other [Member]</t>
  </si>
  <si>
    <t>Segment Information (Details Textual)</t>
  </si>
  <si>
    <t>Business Segments</t>
  </si>
  <si>
    <t>Number of Operating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50141</v>
      </c>
    </row>
    <row r="11" spans="1:3">
      <c t="s" r="A11" s="4">
        <v>17</v>
      </c>
      <c t="s" r="B11" s="4">
        <v>18</v>
      </c>
    </row>
    <row r="12" spans="1:3">
      <c t="s" r="A12" s="4">
        <v>19</v>
      </c>
      <c t="s" r="B12" s="4">
        <v>20</v>
      </c>
    </row>
    <row r="13" spans="1:3">
      <c t="s" r="A13" s="4">
        <v>21</v>
      </c>
      <c t="s" r="B13" s="4">
        <v>22</v>
      </c>
    </row>
    <row r="14" spans="1:3">
      <c t="s" r="A14" s="4">
        <v>23</v>
      </c>
      <c t="n" r="C14" s="6">
        <v>40123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v>
      </c>
      <c t="s" r="B1" s="2">
        <v>1</v>
      </c>
    </row>
    <row r="2" spans="1:2">
      <c t="s" r="B2" s="2">
        <v>2</v>
      </c>
    </row>
    <row r="3" spans="1:2">
      <c t="s" r="A3" s="3">
        <v>162</v>
      </c>
    </row>
    <row r="4" spans="1:2">
      <c t="s" r="A4" s="4">
        <v>26</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60</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60</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2</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7216502</v>
      </c>
      <c t="n" r="D3" s="7">
        <v>7091340</v>
      </c>
    </row>
    <row r="4" spans="1:4">
      <c t="s" r="A4" s="4">
        <v>28</v>
      </c>
      <c t="n" r="C4" s="6">
        <v>104044</v>
      </c>
      <c t="n" r="D4" s="6">
        <v>99797</v>
      </c>
    </row>
    <row r="5" spans="1:4">
      <c t="s" r="A5" s="4">
        <v>29</v>
      </c>
      <c t="n" r="C5" s="6">
        <v>504071</v>
      </c>
      <c t="n" r="D5" s="6">
        <v>456893</v>
      </c>
    </row>
    <row r="6" spans="1:4">
      <c t="s" r="A6" s="4">
        <v>30</v>
      </c>
      <c t="n" r="C6" s="6">
        <v>7824617</v>
      </c>
      <c t="n" r="D6" s="6">
        <v>7648030</v>
      </c>
    </row>
    <row r="7" spans="1:4">
      <c t="s" r="A7" s="4">
        <v>31</v>
      </c>
      <c t="n" r="C7" s="6">
        <v>50454</v>
      </c>
      <c t="n" r="D7" s="6">
        <v>15509</v>
      </c>
    </row>
    <row r="8" spans="1:4">
      <c t="s" r="A8" s="4">
        <v>32</v>
      </c>
      <c t="n" r="C8" s="6">
        <v>239187</v>
      </c>
      <c t="n" r="D8" s="6">
        <v>253176</v>
      </c>
    </row>
    <row r="9" spans="1:4">
      <c t="s" r="A9" s="4">
        <v>33</v>
      </c>
      <c t="n" r="C9" s="6">
        <v>47396</v>
      </c>
      <c t="n" r="D9" s="6">
        <v>47396</v>
      </c>
    </row>
    <row r="10" spans="1:4">
      <c t="s" r="A10" s="4">
        <v>34</v>
      </c>
      <c t="n" r="C10" s="6">
        <v>301867</v>
      </c>
      <c t="n" r="D10" s="6">
        <v>292139</v>
      </c>
    </row>
    <row r="11" spans="1:4">
      <c t="s" r="A11" s="4">
        <v>35</v>
      </c>
      <c t="n" r="C11" s="6">
        <v>1767866</v>
      </c>
      <c t="n" r="D11" s="6">
        <v>1800722</v>
      </c>
    </row>
    <row r="12" spans="1:4">
      <c t="s" r="A12" s="4">
        <v>36</v>
      </c>
      <c t="n" r="C12" s="6">
        <v>10231387</v>
      </c>
      <c t="n" r="D12" s="6">
        <v>10056972</v>
      </c>
    </row>
    <row r="13" spans="1:4">
      <c t="s" r="A13" s="3">
        <v>37</v>
      </c>
    </row>
    <row r="14" spans="1:4">
      <c t="s" r="A14" s="4">
        <v>38</v>
      </c>
      <c t="n" r="C14" s="6">
        <v>5189528</v>
      </c>
      <c t="n" r="D14" s="6">
        <v>5126842</v>
      </c>
    </row>
    <row r="15" spans="1:4">
      <c t="s" r="A15" s="4">
        <v>39</v>
      </c>
      <c t="n" r="C15" s="6">
        <v>344269</v>
      </c>
      <c t="n" r="D15" s="6">
        <v>323720</v>
      </c>
    </row>
    <row r="16" spans="1:4">
      <c t="s" r="A16" s="4">
        <v>40</v>
      </c>
      <c t="n" r="C16" s="6">
        <v>227304</v>
      </c>
      <c t="n" r="D16" s="6">
        <v>232841</v>
      </c>
    </row>
    <row r="17" spans="1:4">
      <c t="s" r="A17" s="4">
        <v>41</v>
      </c>
      <c t="n" r="C17" s="6">
        <v>5761101</v>
      </c>
      <c t="n" r="D17" s="6">
        <v>5683403</v>
      </c>
    </row>
    <row r="18" spans="1:4">
      <c t="s" r="A18" s="4">
        <v>42</v>
      </c>
      <c t="n" r="C18" s="6">
        <v>693920</v>
      </c>
      <c t="n" r="D18" s="6">
        <v>692652</v>
      </c>
    </row>
    <row r="19" spans="1:4">
      <c t="s" r="A19" s="4">
        <v>43</v>
      </c>
      <c t="n" r="C19" s="6">
        <v>425491</v>
      </c>
      <c t="n" r="D19" s="6">
        <v>368559</v>
      </c>
    </row>
    <row r="20" spans="1:4">
      <c t="s" r="A20" s="4">
        <v>44</v>
      </c>
      <c t="n" r="C20" s="6">
        <v>247022</v>
      </c>
      <c t="n" r="D20" s="6">
        <v>246975</v>
      </c>
    </row>
    <row r="21" spans="1:4">
      <c t="s" r="A21" s="4">
        <v>45</v>
      </c>
      <c t="n" r="C21" s="6">
        <v>1767866</v>
      </c>
      <c t="n" r="D21" s="6">
        <v>1800722</v>
      </c>
    </row>
    <row r="22" spans="1:4">
      <c t="s" r="A22" s="4">
        <v>46</v>
      </c>
      <c t="n" r="C22" s="6">
        <v>8895400</v>
      </c>
      <c t="n" r="D22" s="6">
        <v>8792311</v>
      </c>
    </row>
    <row r="23" spans="1:4">
      <c t="s" r="A23" s="4">
        <v>47</v>
      </c>
      <c t="n" r="C23" s="6">
        <v>0</v>
      </c>
      <c t="n" r="D23" s="6">
        <v>0</v>
      </c>
    </row>
    <row r="24" spans="1:4">
      <c t="s" r="A24" s="4">
        <v>48</v>
      </c>
      <c t="n" r="C24" s="6">
        <v>65</v>
      </c>
      <c t="n" r="D24" s="6">
        <v>65</v>
      </c>
    </row>
    <row r="25" spans="1:4">
      <c t="s" r="A25" s="4">
        <v>49</v>
      </c>
      <c t="n" r="C25" s="6">
        <v>444911</v>
      </c>
      <c t="n" r="D25" s="6">
        <v>442648</v>
      </c>
    </row>
    <row r="26" spans="1:4">
      <c t="s" r="A26" s="4">
        <v>50</v>
      </c>
      <c t="n" r="C26" s="6">
        <v>1130316</v>
      </c>
      <c t="n" r="D26" s="6">
        <v>1116277</v>
      </c>
    </row>
    <row r="27" spans="1:4">
      <c t="s" r="A27" s="3">
        <v>51</v>
      </c>
    </row>
    <row r="28" spans="1:4">
      <c t="s" r="A28" s="4">
        <v>52</v>
      </c>
      <c t="s" r="B28" s="4">
        <v>53</v>
      </c>
      <c t="n" r="C28" s="6">
        <v>244657</v>
      </c>
      <c t="n" r="D28" s="6">
        <v>175167</v>
      </c>
    </row>
    <row r="29" spans="1:4">
      <c t="s" r="A29" s="4">
        <v>54</v>
      </c>
      <c t="s" r="B29" s="4">
        <v>55</v>
      </c>
      <c t="n" r="C29" s="6">
        <v>-11794</v>
      </c>
      <c t="n" r="D29" s="6">
        <v>-11794</v>
      </c>
    </row>
    <row r="30" spans="1:4">
      <c t="s" r="A30" s="4">
        <v>56</v>
      </c>
      <c t="n" r="C30" s="6">
        <v>-472168</v>
      </c>
      <c t="n" r="D30" s="6">
        <v>-457702</v>
      </c>
    </row>
    <row r="31" spans="1:4">
      <c t="s" r="A31" s="4">
        <v>57</v>
      </c>
      <c t="n" r="C31" s="6">
        <v>1335987</v>
      </c>
      <c t="n" r="D31" s="6">
        <v>1264661</v>
      </c>
    </row>
    <row r="32" spans="1:4">
      <c t="s" r="A32" s="4">
        <v>58</v>
      </c>
      <c t="n" r="C32" s="7">
        <v>10231387</v>
      </c>
      <c t="n" r="D32" s="7">
        <v>10056972</v>
      </c>
    </row>
    <row r="33" spans="1:4">
      <c t="n" r="A33"/>
    </row>
    <row r="34" spans="1:4">
      <c t="s" r="A34" s="4">
        <v>55</v>
      </c>
      <c t="s" r="B34" s="4">
        <v>59</v>
      </c>
    </row>
    <row r="35" spans="1:4">
      <c t="s" r="A35" s="4">
        <v>60</v>
      </c>
      <c t="s" r="B35" s="4">
        <v>61</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5</v>
      </c>
    </row>
    <row r="4" spans="1:2">
      <c t="s" r="A4" s="4">
        <v>210</v>
      </c>
      <c t="s" r="B4" s="4">
        <v>211</v>
      </c>
    </row>
    <row r="5" spans="1:2">
      <c t="s" r="A5" s="4">
        <v>212</v>
      </c>
      <c t="s" r="B5" s="4">
        <v>213</v>
      </c>
    </row>
    <row r="6" spans="1:2">
      <c t="s" r="A6" s="4">
        <v>214</v>
      </c>
      <c t="s" r="B6"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8</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171</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174</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80</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32</v>
      </c>
      <c t="s" r="B1" s="2">
        <v>2</v>
      </c>
      <c t="s" r="C1" s="2">
        <v>25</v>
      </c>
    </row>
    <row r="2" spans="1:3">
      <c t="s" r="A2" s="4">
        <v>233</v>
      </c>
      <c t="n" r="B2" s="7">
        <v>4128205</v>
      </c>
      <c t="n" r="C2" s="7">
        <v>4072102</v>
      </c>
    </row>
    <row r="3" spans="1:3">
      <c t="s" r="A3" s="4">
        <v>234</v>
      </c>
      <c t="n" r="B3" s="6">
        <v>1061323</v>
      </c>
      <c t="n" r="C3" s="6">
        <v>1054740</v>
      </c>
    </row>
    <row r="4" spans="1:3">
      <c t="s" r="A4" s="4">
        <v>98</v>
      </c>
      <c t="n" r="B4" s="7">
        <v>5189528</v>
      </c>
      <c t="n" r="C4" s="7">
        <v>51268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t="s" r="A1" s="1">
        <v>235</v>
      </c>
      <c t="s" r="C1" s="2">
        <v>1</v>
      </c>
    </row>
    <row r="2" spans="1:4">
      <c t="s" r="C2" s="2">
        <v>2</v>
      </c>
      <c t="s" r="D2" s="2">
        <v>73</v>
      </c>
    </row>
    <row r="3" spans="1:4">
      <c t="s" r="A3" s="3">
        <v>236</v>
      </c>
    </row>
    <row r="4" spans="1:4">
      <c t="s" r="A4" s="4">
        <v>237</v>
      </c>
      <c t="s" r="B4" s="4">
        <v>53</v>
      </c>
      <c t="n" r="C4" s="7">
        <v>175167</v>
      </c>
      <c t="n" r="D4" s="7">
        <v>297554</v>
      </c>
    </row>
    <row r="5" spans="1:4">
      <c t="s" r="A5" s="4">
        <v>238</v>
      </c>
      <c t="s" r="B5" s="4">
        <v>53</v>
      </c>
      <c t="n" r="C5" s="6">
        <v>69971</v>
      </c>
      <c t="n" r="D5" s="6">
        <v>41370</v>
      </c>
    </row>
    <row r="6" spans="1:4">
      <c t="s" r="A6" s="4">
        <v>239</v>
      </c>
      <c t="s" r="B6" s="4">
        <v>53</v>
      </c>
      <c t="n" r="C6" s="6">
        <v>-481</v>
      </c>
      <c t="n" r="D6" s="6">
        <v>-3792</v>
      </c>
    </row>
    <row r="7" spans="1:4">
      <c t="s" r="A7" s="4">
        <v>104</v>
      </c>
      <c t="s" r="B7" s="4">
        <v>53</v>
      </c>
      <c t="n" r="C7" s="6">
        <v>69490</v>
      </c>
      <c t="n" r="D7" s="6">
        <v>37578</v>
      </c>
    </row>
    <row r="8" spans="1:4">
      <c t="s" r="A8" s="4">
        <v>240</v>
      </c>
      <c t="s" r="B8" s="4">
        <v>53</v>
      </c>
      <c t="n" r="C8" s="6">
        <v>244657</v>
      </c>
      <c t="n" r="D8" s="6">
        <v>335132</v>
      </c>
    </row>
    <row r="9" spans="1:4">
      <c t="s" r="A9" s="3">
        <v>241</v>
      </c>
    </row>
    <row r="10" spans="1:4">
      <c t="s" r="A10" s="4">
        <v>237</v>
      </c>
      <c t="s" r="B10" s="4">
        <v>55</v>
      </c>
      <c t="n" r="C10" s="6">
        <v>-11794</v>
      </c>
      <c t="n" r="D10" s="6">
        <v>-12953</v>
      </c>
    </row>
    <row r="11" spans="1:4">
      <c t="s" r="A11" s="4">
        <v>238</v>
      </c>
      <c t="s" r="B11" s="4">
        <v>55</v>
      </c>
      <c t="n" r="C11" s="6">
        <v>0</v>
      </c>
      <c t="n" r="D11" s="6">
        <v>0</v>
      </c>
    </row>
    <row r="12" spans="1:4">
      <c t="s" r="A12" s="4">
        <v>239</v>
      </c>
      <c t="s" r="B12" s="4">
        <v>55</v>
      </c>
      <c t="n" r="C12" s="6">
        <v>0</v>
      </c>
      <c t="n" r="D12" s="6">
        <v>0</v>
      </c>
    </row>
    <row r="13" spans="1:4">
      <c t="s" r="A13" s="4">
        <v>104</v>
      </c>
      <c t="s" r="B13" s="4">
        <v>55</v>
      </c>
      <c t="n" r="C13" s="6">
        <v>0</v>
      </c>
      <c t="n" r="D13" s="6">
        <v>0</v>
      </c>
    </row>
    <row r="14" spans="1:4">
      <c t="s" r="A14" s="4">
        <v>240</v>
      </c>
      <c t="s" r="B14" s="4">
        <v>55</v>
      </c>
      <c t="n" r="C14" s="6">
        <v>-11794</v>
      </c>
      <c t="n" r="D14" s="6">
        <v>-12953</v>
      </c>
    </row>
    <row r="15" spans="1:4">
      <c t="s" r="A15" s="4">
        <v>237</v>
      </c>
      <c t="s" r="B15" s="4">
        <v>55</v>
      </c>
      <c t="n" r="C15" s="6">
        <v>163373</v>
      </c>
      <c t="n" r="D15" s="6">
        <v>284601</v>
      </c>
    </row>
    <row r="16" spans="1:4">
      <c t="s" r="A16" s="4">
        <v>238</v>
      </c>
      <c t="s" r="B16" s="4">
        <v>55</v>
      </c>
      <c t="n" r="C16" s="6">
        <v>69971</v>
      </c>
      <c t="n" r="D16" s="6">
        <v>41370</v>
      </c>
    </row>
    <row r="17" spans="1:4">
      <c t="s" r="A17" s="4">
        <v>239</v>
      </c>
      <c t="s" r="B17" s="4">
        <v>55</v>
      </c>
      <c t="n" r="C17" s="6">
        <v>-481</v>
      </c>
      <c t="n" r="D17" s="6">
        <v>-3792</v>
      </c>
    </row>
    <row r="18" spans="1:4">
      <c t="s" r="A18" s="4">
        <v>104</v>
      </c>
      <c t="s" r="B18" s="4">
        <v>55</v>
      </c>
      <c t="n" r="C18" s="6">
        <v>69490</v>
      </c>
      <c t="n" r="D18" s="6">
        <v>37578</v>
      </c>
    </row>
    <row r="19" spans="1:4">
      <c t="s" r="A19" s="4">
        <v>240</v>
      </c>
      <c t="s" r="B19" s="4">
        <v>55</v>
      </c>
      <c t="n" r="C19" s="7">
        <v>232863</v>
      </c>
      <c t="n" r="D19" s="7">
        <v>322179</v>
      </c>
    </row>
    <row r="20" spans="1:4">
      <c t="n" r="A20"/>
    </row>
    <row r="21" spans="1:4">
      <c t="s" r="A21" s="4">
        <v>55</v>
      </c>
      <c t="s" r="B21" s="4">
        <v>59</v>
      </c>
    </row>
    <row r="22" spans="1:4">
      <c t="s" r="A22" s="4">
        <v>60</v>
      </c>
      <c t="s" r="B22" s="4">
        <v>61</v>
      </c>
    </row>
  </sheetData>
  <mergeCells count="5">
    <mergeCell ref="A1:B2"/>
    <mergeCell ref="C1:D1"/>
    <mergeCell ref="A20:C20"/>
    <mergeCell ref="B21:C21"/>
    <mergeCell ref="B22:C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42</v>
      </c>
      <c t="s" r="B1" s="2">
        <v>1</v>
      </c>
    </row>
    <row r="2" spans="1:4">
      <c t="s" r="B2" s="2">
        <v>2</v>
      </c>
      <c t="s" r="C2" s="2">
        <v>73</v>
      </c>
      <c t="s" r="D2" s="2">
        <v>25</v>
      </c>
    </row>
    <row r="3" spans="1:4">
      <c t="s" r="A3" s="4">
        <v>243</v>
      </c>
      <c t="n" r="B3" s="7">
        <v>740</v>
      </c>
      <c t="n" r="C3" s="7">
        <v>5834</v>
      </c>
    </row>
    <row r="4" spans="1:4">
      <c t="s" r="A4" s="4">
        <v>244</v>
      </c>
      <c t="n" r="B4" s="6">
        <v>259</v>
      </c>
      <c t="n" r="C4" s="7">
        <v>2042</v>
      </c>
    </row>
    <row r="5" spans="1:4">
      <c t="s" r="A5" s="4">
        <v>245</v>
      </c>
      <c t="n" r="B5" s="6">
        <v>301867</v>
      </c>
      <c t="n" r="D5" s="7">
        <v>292139</v>
      </c>
    </row>
    <row r="6" spans="1:4">
      <c t="s" r="A6" s="4">
        <v>246</v>
      </c>
      <c t="n" r="B6" s="6">
        <v>10231387</v>
      </c>
      <c t="n" r="D6" s="6">
        <v>10056972</v>
      </c>
    </row>
    <row r="7" spans="1:4">
      <c t="s" r="A7" s="4">
        <v>44</v>
      </c>
      <c t="n" r="B7" s="6">
        <v>247022</v>
      </c>
      <c t="n" r="D7" s="6">
        <v>246975</v>
      </c>
    </row>
    <row r="8" spans="1:4">
      <c t="s" r="A8" s="4">
        <v>247</v>
      </c>
      <c t="n" r="B8" s="6">
        <v>8895400</v>
      </c>
      <c t="n" r="D8" s="6">
        <v>8792311</v>
      </c>
    </row>
    <row r="9" spans="1:4">
      <c t="s" r="A9" s="4">
        <v>248</v>
      </c>
      <c t="n" r="B9" s="7">
        <v>10231387</v>
      </c>
      <c t="n" r="D9" s="6">
        <v>10056972</v>
      </c>
    </row>
    <row r="10" spans="1:4">
      <c t="s" r="A10" s="4">
        <v>249</v>
      </c>
    </row>
    <row r="11" spans="1:4">
      <c t="s" r="A11" s="4">
        <v>245</v>
      </c>
      <c t="n" r="D11" s="6">
        <v>-2371</v>
      </c>
    </row>
    <row r="12" spans="1:4">
      <c t="s" r="A12" s="4">
        <v>246</v>
      </c>
      <c t="n" r="D12" s="6">
        <v>-2371</v>
      </c>
    </row>
    <row r="13" spans="1:4">
      <c t="s" r="A13" s="4">
        <v>44</v>
      </c>
      <c t="n" r="D13" s="6">
        <v>-2371</v>
      </c>
    </row>
    <row r="14" spans="1:4">
      <c t="s" r="A14" s="4">
        <v>247</v>
      </c>
      <c t="n" r="D14" s="6">
        <v>-2371</v>
      </c>
    </row>
    <row r="15" spans="1:4">
      <c t="s" r="A15" s="4">
        <v>248</v>
      </c>
      <c t="n" r="D15" s="7">
        <v>-23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6"/>
  </cols>
  <sheetData>
    <row r="1" spans="1:4">
      <c t="s" r="A1" s="1">
        <v>250</v>
      </c>
      <c t="s" r="C1" s="2">
        <v>1</v>
      </c>
      <c t="s" r="D1" s="2">
        <v>251</v>
      </c>
    </row>
    <row r="2" spans="1:4">
      <c t="s" r="C2" s="2">
        <v>2</v>
      </c>
      <c t="s" r="D2" s="2">
        <v>25</v>
      </c>
    </row>
    <row r="3" spans="1:4">
      <c t="s" r="A3" s="3">
        <v>195</v>
      </c>
    </row>
    <row r="4" spans="1:4">
      <c t="s" r="A4" s="4">
        <v>252</v>
      </c>
      <c t="n" r="C4" s="7">
        <v>6791301</v>
      </c>
      <c t="n" r="D4" s="7">
        <v>6785626</v>
      </c>
    </row>
    <row r="5" spans="1:4">
      <c t="s" r="A5" s="4">
        <v>253</v>
      </c>
      <c t="n" r="C5" s="6">
        <v>489801</v>
      </c>
      <c t="n" r="D5" s="6">
        <v>395237</v>
      </c>
    </row>
    <row r="6" spans="1:4">
      <c t="s" r="A6" s="4">
        <v>254</v>
      </c>
      <c t="n" r="C6" s="6">
        <v>64600</v>
      </c>
      <c t="n" r="D6" s="6">
        <v>89523</v>
      </c>
    </row>
    <row r="7" spans="1:4">
      <c t="s" r="A7" s="4">
        <v>255</v>
      </c>
      <c t="n" r="C7" s="6">
        <v>7216502</v>
      </c>
      <c t="n" r="D7" s="6">
        <v>7091340</v>
      </c>
    </row>
    <row r="8" spans="1:4">
      <c t="s" r="A8" s="4">
        <v>256</v>
      </c>
      <c t="s" r="B8" s="4">
        <v>55</v>
      </c>
      <c t="n" r="C8" s="6">
        <v>-1460</v>
      </c>
      <c t="n" r="D8" s="6">
        <v>-2758</v>
      </c>
    </row>
    <row r="9" spans="1:4">
      <c t="s" r="A9" s="4">
        <v>257</v>
      </c>
      <c t="n" r="C9" s="6">
        <v>96305</v>
      </c>
      <c t="n" r="D9" s="6">
        <v>95722</v>
      </c>
    </row>
    <row r="10" spans="1:4">
      <c t="s" r="A10" s="4">
        <v>258</v>
      </c>
      <c t="n" r="C10" s="6">
        <v>104044</v>
      </c>
      <c t="n" r="D10" s="6">
        <v>99797</v>
      </c>
    </row>
    <row r="11" spans="1:4">
      <c t="s" r="A11" s="4">
        <v>259</v>
      </c>
    </row>
    <row r="12" spans="1:4">
      <c t="s" r="A12" s="3">
        <v>195</v>
      </c>
    </row>
    <row r="13" spans="1:4">
      <c t="s" r="A13" s="4">
        <v>252</v>
      </c>
      <c t="s" r="B13" s="4">
        <v>60</v>
      </c>
      <c t="n" r="C13" s="6">
        <v>441038</v>
      </c>
      <c t="n" r="D13" s="6">
        <v>461862</v>
      </c>
    </row>
    <row r="14" spans="1:4">
      <c t="s" r="A14" s="4">
        <v>253</v>
      </c>
      <c t="s" r="B14" s="4">
        <v>60</v>
      </c>
      <c t="n" r="C14" s="6">
        <v>54633</v>
      </c>
      <c t="n" r="D14" s="6">
        <v>44413</v>
      </c>
    </row>
    <row r="15" spans="1:4">
      <c t="s" r="A15" s="4">
        <v>254</v>
      </c>
      <c t="s" r="B15" s="4">
        <v>60</v>
      </c>
      <c t="n" r="C15" s="6">
        <v>471</v>
      </c>
      <c t="n" r="D15" s="6">
        <v>1861</v>
      </c>
    </row>
    <row r="16" spans="1:4">
      <c t="s" r="A16" s="4">
        <v>255</v>
      </c>
      <c t="s" r="B16" s="4">
        <v>60</v>
      </c>
      <c t="n" r="C16" s="6">
        <v>495200</v>
      </c>
      <c t="n" r="D16" s="6">
        <v>504414</v>
      </c>
    </row>
    <row r="17" spans="1:4">
      <c t="s" r="A17" s="4">
        <v>256</v>
      </c>
      <c t="s" r="B17" s="4">
        <v>53</v>
      </c>
      <c t="n" r="C17" s="6">
        <v>0</v>
      </c>
      <c t="n" r="D17" s="6">
        <v>0</v>
      </c>
    </row>
    <row r="18" spans="1:4">
      <c t="s" r="A18" s="4">
        <v>260</v>
      </c>
    </row>
    <row r="19" spans="1:4">
      <c t="s" r="A19" s="3">
        <v>195</v>
      </c>
    </row>
    <row r="20" spans="1:4">
      <c t="s" r="A20" s="4">
        <v>252</v>
      </c>
      <c t="s" r="B20" s="4">
        <v>60</v>
      </c>
      <c t="n" r="C20" s="6">
        <v>508042</v>
      </c>
      <c t="n" r="D20" s="6">
        <v>532373</v>
      </c>
    </row>
    <row r="21" spans="1:4">
      <c t="s" r="A21" s="4">
        <v>253</v>
      </c>
      <c t="s" r="B21" s="4">
        <v>60</v>
      </c>
      <c t="n" r="C21" s="6">
        <v>32078</v>
      </c>
      <c t="n" r="D21" s="6">
        <v>21153</v>
      </c>
    </row>
    <row r="22" spans="1:4">
      <c t="s" r="A22" s="4">
        <v>254</v>
      </c>
      <c t="s" r="B22" s="4">
        <v>60</v>
      </c>
      <c t="n" r="C22" s="6">
        <v>0</v>
      </c>
      <c t="n" r="D22" s="6">
        <v>7415</v>
      </c>
    </row>
    <row r="23" spans="1:4">
      <c t="s" r="A23" s="4">
        <v>255</v>
      </c>
      <c t="s" r="B23" s="4">
        <v>60</v>
      </c>
      <c t="n" r="C23" s="6">
        <v>540120</v>
      </c>
      <c t="n" r="D23" s="6">
        <v>546111</v>
      </c>
    </row>
    <row r="24" spans="1:4">
      <c t="s" r="A24" s="4">
        <v>256</v>
      </c>
      <c t="s" r="B24" s="4">
        <v>53</v>
      </c>
      <c t="n" r="C24" s="6">
        <v>0</v>
      </c>
      <c t="n" r="D24" s="6">
        <v>0</v>
      </c>
    </row>
    <row r="25" spans="1:4">
      <c t="s" r="A25" s="4">
        <v>261</v>
      </c>
    </row>
    <row r="26" spans="1:4">
      <c t="s" r="A26" s="3">
        <v>195</v>
      </c>
    </row>
    <row r="27" spans="1:4">
      <c t="s" r="A27" s="4">
        <v>252</v>
      </c>
      <c t="n" r="C27" s="6">
        <v>1536111</v>
      </c>
      <c t="n" r="D27" s="6">
        <v>1553603</v>
      </c>
    </row>
    <row r="28" spans="1:4">
      <c t="s" r="A28" s="4">
        <v>253</v>
      </c>
      <c t="n" r="C28" s="6">
        <v>198416</v>
      </c>
      <c t="n" r="D28" s="6">
        <v>165680</v>
      </c>
    </row>
    <row r="29" spans="1:4">
      <c t="s" r="A29" s="4">
        <v>254</v>
      </c>
      <c t="n" r="C29" s="6">
        <v>7199</v>
      </c>
      <c t="n" r="D29" s="6">
        <v>10340</v>
      </c>
    </row>
    <row r="30" spans="1:4">
      <c t="s" r="A30" s="4">
        <v>255</v>
      </c>
      <c t="n" r="C30" s="6">
        <v>1727328</v>
      </c>
      <c t="n" r="D30" s="6">
        <v>1708943</v>
      </c>
    </row>
    <row r="31" spans="1:4">
      <c t="s" r="A31" s="4">
        <v>256</v>
      </c>
      <c t="s" r="B31" s="4">
        <v>55</v>
      </c>
      <c t="n" r="C31" s="6">
        <v>-2724</v>
      </c>
      <c t="n" r="D31" s="6">
        <v>-4140</v>
      </c>
    </row>
    <row r="32" spans="1:4">
      <c t="s" r="A32" s="4">
        <v>262</v>
      </c>
    </row>
    <row r="33" spans="1:4">
      <c t="s" r="A33" s="3">
        <v>195</v>
      </c>
    </row>
    <row r="34" spans="1:4">
      <c t="s" r="A34" s="4">
        <v>252</v>
      </c>
      <c t="n" r="C34" s="6">
        <v>67422</v>
      </c>
      <c t="n" r="D34" s="6">
        <v>67441</v>
      </c>
    </row>
    <row r="35" spans="1:4">
      <c t="s" r="A35" s="4">
        <v>253</v>
      </c>
      <c t="n" r="C35" s="6">
        <v>6665</v>
      </c>
      <c t="n" r="D35" s="6">
        <v>6288</v>
      </c>
    </row>
    <row r="36" spans="1:4">
      <c t="s" r="A36" s="4">
        <v>254</v>
      </c>
      <c t="n" r="C36" s="6">
        <v>0</v>
      </c>
      <c t="n" r="D36" s="6">
        <v>112</v>
      </c>
    </row>
    <row r="37" spans="1:4">
      <c t="s" r="A37" s="4">
        <v>255</v>
      </c>
      <c t="n" r="C37" s="6">
        <v>74087</v>
      </c>
      <c t="n" r="D37" s="6">
        <v>73617</v>
      </c>
    </row>
    <row r="38" spans="1:4">
      <c t="s" r="A38" s="4">
        <v>256</v>
      </c>
      <c t="s" r="B38" s="4">
        <v>55</v>
      </c>
      <c t="n" r="C38" s="6">
        <v>0</v>
      </c>
      <c t="n" r="D38" s="6">
        <v>0</v>
      </c>
    </row>
    <row r="39" spans="1:4">
      <c t="s" r="A39" s="4">
        <v>263</v>
      </c>
    </row>
    <row r="40" spans="1:4">
      <c t="s" r="A40" s="3">
        <v>195</v>
      </c>
    </row>
    <row r="41" spans="1:4">
      <c t="s" r="A41" s="4">
        <v>252</v>
      </c>
      <c t="n" r="C41" s="6">
        <v>2684520</v>
      </c>
      <c t="n" r="D41" s="6">
        <v>2687376</v>
      </c>
    </row>
    <row r="42" spans="1:4">
      <c t="s" r="A42" s="4">
        <v>253</v>
      </c>
      <c t="n" r="C42" s="6">
        <v>177754</v>
      </c>
      <c t="n" r="D42" s="6">
        <v>140873</v>
      </c>
    </row>
    <row r="43" spans="1:4">
      <c t="s" r="A43" s="4">
        <v>254</v>
      </c>
      <c t="n" r="C43" s="6">
        <v>28343</v>
      </c>
      <c t="n" r="D43" s="6">
        <v>48834</v>
      </c>
    </row>
    <row r="44" spans="1:4">
      <c t="s" r="A44" s="4">
        <v>255</v>
      </c>
      <c t="n" r="C44" s="6">
        <v>2833931</v>
      </c>
      <c t="n" r="D44" s="6">
        <v>2779415</v>
      </c>
    </row>
    <row r="45" spans="1:4">
      <c t="s" r="A45" s="4">
        <v>256</v>
      </c>
      <c t="s" r="B45" s="4">
        <v>55</v>
      </c>
      <c t="n" r="C45" s="6">
        <v>0</v>
      </c>
      <c t="n" r="D45" s="6">
        <v>0</v>
      </c>
    </row>
    <row r="46" spans="1:4">
      <c t="s" r="A46" s="4">
        <v>264</v>
      </c>
    </row>
    <row r="47" spans="1:4">
      <c t="s" r="A47" s="3">
        <v>195</v>
      </c>
    </row>
    <row r="48" spans="1:4">
      <c t="s" r="A48" s="4">
        <v>252</v>
      </c>
      <c t="n" r="C48" s="6">
        <v>1554168</v>
      </c>
      <c t="n" r="D48" s="6">
        <v>1482971</v>
      </c>
    </row>
    <row r="49" spans="1:4">
      <c t="s" r="A49" s="4">
        <v>253</v>
      </c>
      <c t="n" r="C49" s="6">
        <v>20255</v>
      </c>
      <c t="n" r="D49" s="6">
        <v>16830</v>
      </c>
    </row>
    <row r="50" spans="1:4">
      <c t="s" r="A50" s="4">
        <v>254</v>
      </c>
      <c t="n" r="C50" s="6">
        <v>28587</v>
      </c>
      <c t="n" r="D50" s="6">
        <v>20961</v>
      </c>
    </row>
    <row r="51" spans="1:4">
      <c t="s" r="A51" s="4">
        <v>255</v>
      </c>
      <c t="n" r="C51" s="6">
        <v>1545836</v>
      </c>
      <c t="n" r="D51" s="6">
        <v>1478840</v>
      </c>
    </row>
    <row r="52" spans="1:4">
      <c t="s" r="A52" s="4">
        <v>256</v>
      </c>
      <c t="s" r="B52" s="4">
        <v>55</v>
      </c>
      <c t="n" r="C52" s="6">
        <v>1264</v>
      </c>
      <c t="n" r="D52" s="6">
        <v>1382</v>
      </c>
    </row>
    <row r="53" spans="1:4">
      <c t="s" r="A53" s="4">
        <v>265</v>
      </c>
    </row>
    <row r="54" spans="1:4">
      <c t="s" r="A54" s="3">
        <v>195</v>
      </c>
    </row>
    <row r="55" spans="1:4">
      <c t="s" r="A55" s="4">
        <v>256</v>
      </c>
      <c t="s" r="B55" s="4">
        <v>266</v>
      </c>
      <c t="n" r="C55" s="6">
        <v>0</v>
      </c>
      <c t="n" r="D55" s="6">
        <v>0</v>
      </c>
    </row>
    <row r="56" spans="1:4">
      <c t="s" r="A56" s="4">
        <v>257</v>
      </c>
      <c t="s" r="B56" s="4">
        <v>267</v>
      </c>
      <c t="n" r="C56" s="6">
        <v>96305</v>
      </c>
      <c t="n" r="D56" s="6">
        <v>95722</v>
      </c>
    </row>
    <row r="57" spans="1:4">
      <c t="s" r="A57" s="4">
        <v>268</v>
      </c>
      <c t="s" r="B57" s="4">
        <v>267</v>
      </c>
      <c t="n" r="C57" s="6">
        <v>10837</v>
      </c>
      <c t="n" r="D57" s="6">
        <v>8405</v>
      </c>
    </row>
    <row r="58" spans="1:4">
      <c t="s" r="A58" s="4">
        <v>269</v>
      </c>
      <c t="s" r="B58" s="4">
        <v>267</v>
      </c>
      <c t="n" r="C58" s="6">
        <v>3098</v>
      </c>
      <c t="n" r="D58" s="6">
        <v>4330</v>
      </c>
    </row>
    <row r="59" spans="1:4">
      <c t="s" r="A59" s="4">
        <v>258</v>
      </c>
      <c t="s" r="B59" s="4">
        <v>267</v>
      </c>
      <c t="n" r="C59" s="7">
        <v>104044</v>
      </c>
      <c t="n" r="D59" s="7">
        <v>99797</v>
      </c>
    </row>
    <row r="60" spans="1:4">
      <c t="n" r="A60"/>
    </row>
    <row r="61" spans="1:4">
      <c t="s" r="A61" s="4">
        <v>55</v>
      </c>
      <c t="s" r="B61" s="4">
        <v>270</v>
      </c>
    </row>
    <row r="62" spans="1:4">
      <c t="s" r="A62" s="4">
        <v>60</v>
      </c>
      <c t="s" r="B62" s="4">
        <v>271</v>
      </c>
    </row>
    <row r="63" spans="1:4">
      <c t="s" r="A63" s="4">
        <v>267</v>
      </c>
      <c t="s" r="B63" s="4">
        <v>272</v>
      </c>
    </row>
  </sheetData>
  <mergeCells count="5">
    <mergeCell ref="A1:B2"/>
    <mergeCell ref="A60:C60"/>
    <mergeCell ref="B61:C61"/>
    <mergeCell ref="B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t="s" r="A1" s="1">
        <v>273</v>
      </c>
      <c t="s" r="C1" s="2">
        <v>274</v>
      </c>
      <c t="s" r="D1" s="2">
        <v>275</v>
      </c>
    </row>
    <row r="2" spans="1:4">
      <c t="s" r="A2" s="3">
        <v>276</v>
      </c>
    </row>
    <row r="3" spans="1:4">
      <c t="s" r="A3" s="4">
        <v>277</v>
      </c>
      <c t="n" r="C3" s="7">
        <v>1383241</v>
      </c>
      <c t="n" r="D3" s="7">
        <v>2304060</v>
      </c>
    </row>
    <row r="4" spans="1:4">
      <c t="s" r="A4" s="4">
        <v>278</v>
      </c>
      <c t="n" r="C4" s="6">
        <v>263846</v>
      </c>
      <c t="n" r="D4" s="6">
        <v>224513</v>
      </c>
    </row>
    <row r="5" spans="1:4">
      <c t="s" r="A5" s="4">
        <v>279</v>
      </c>
      <c t="n" r="C5" s="6">
        <v>1647087</v>
      </c>
      <c t="n" r="D5" s="6">
        <v>2528573</v>
      </c>
    </row>
    <row r="6" spans="1:4">
      <c t="s" r="A6" s="3">
        <v>280</v>
      </c>
    </row>
    <row r="7" spans="1:4">
      <c t="s" r="A7" s="4">
        <v>281</v>
      </c>
      <c t="n" r="C7" s="6">
        <v>47633</v>
      </c>
      <c t="n" r="D7" s="6">
        <v>74011</v>
      </c>
    </row>
    <row r="8" spans="1:4">
      <c t="s" r="A8" s="4">
        <v>282</v>
      </c>
      <c t="n" r="C8" s="6">
        <v>20065</v>
      </c>
      <c t="n" r="D8" s="6">
        <v>19842</v>
      </c>
    </row>
    <row r="9" spans="1:4">
      <c t="s" r="A9" s="4">
        <v>283</v>
      </c>
      <c t="n" r="C9" s="7">
        <v>67698</v>
      </c>
      <c t="n" r="D9" s="7">
        <v>93853</v>
      </c>
    </row>
    <row r="10" spans="1:4">
      <c t="s" r="A10" s="4">
        <v>284</v>
      </c>
      <c t="n" r="C10" s="6">
        <v>421</v>
      </c>
      <c t="n" r="D10" s="6">
        <v>684</v>
      </c>
    </row>
    <row r="11" spans="1:4">
      <c t="s" r="A11" s="4">
        <v>285</v>
      </c>
      <c t="n" r="C11" s="6">
        <v>93</v>
      </c>
      <c t="n" r="D11" s="6">
        <v>78</v>
      </c>
    </row>
    <row r="12" spans="1:4">
      <c t="s" r="A12" s="4">
        <v>286</v>
      </c>
      <c t="n" r="C12" s="6">
        <v>514</v>
      </c>
      <c t="n" r="D12" s="6">
        <v>762</v>
      </c>
    </row>
    <row r="13" spans="1:4">
      <c t="s" r="A13" s="4">
        <v>287</v>
      </c>
      <c t="s" r="C13" s="4">
        <v>288</v>
      </c>
      <c t="s" r="D13" s="4">
        <v>289</v>
      </c>
    </row>
    <row r="14" spans="1:4">
      <c t="s" r="A14" s="4">
        <v>290</v>
      </c>
      <c t="s" r="C14" s="4">
        <v>291</v>
      </c>
      <c t="s" r="D14" s="4">
        <v>292</v>
      </c>
    </row>
    <row r="15" spans="1:4">
      <c t="s" r="A15" s="4">
        <v>293</v>
      </c>
      <c t="s" r="C15" s="4">
        <v>294</v>
      </c>
      <c t="s" r="D15" s="4">
        <v>295</v>
      </c>
    </row>
    <row r="16" spans="1:4">
      <c t="s" r="A16" s="4">
        <v>259</v>
      </c>
    </row>
    <row r="17" spans="1:4">
      <c t="s" r="A17" s="3">
        <v>276</v>
      </c>
    </row>
    <row r="18" spans="1:4">
      <c t="s" r="A18" s="4">
        <v>277</v>
      </c>
      <c t="n" r="C18" s="7">
        <v>3919</v>
      </c>
      <c t="n" r="D18" s="7">
        <v>48097</v>
      </c>
    </row>
    <row r="19" spans="1:4">
      <c t="s" r="A19" s="4">
        <v>278</v>
      </c>
      <c t="n" r="C19" s="6">
        <v>2918</v>
      </c>
      <c t="n" r="D19" s="6">
        <v>1595</v>
      </c>
    </row>
    <row r="20" spans="1:4">
      <c t="s" r="A20" s="4">
        <v>279</v>
      </c>
      <c t="n" r="C20" s="6">
        <v>6837</v>
      </c>
      <c t="n" r="D20" s="6">
        <v>49692</v>
      </c>
    </row>
    <row r="21" spans="1:4">
      <c t="s" r="A21" s="3">
        <v>280</v>
      </c>
    </row>
    <row r="22" spans="1:4">
      <c t="s" r="A22" s="4">
        <v>281</v>
      </c>
      <c t="n" r="C22" s="6">
        <v>188</v>
      </c>
      <c t="n" r="D22" s="6">
        <v>1748</v>
      </c>
    </row>
    <row r="23" spans="1:4">
      <c t="s" r="A23" s="4">
        <v>282</v>
      </c>
      <c t="n" r="C23" s="6">
        <v>283</v>
      </c>
      <c t="n" r="D23" s="6">
        <v>113</v>
      </c>
    </row>
    <row r="24" spans="1:4">
      <c t="s" r="A24" s="4">
        <v>283</v>
      </c>
      <c t="n" r="C24" s="6">
        <v>471</v>
      </c>
      <c t="n" r="D24" s="6">
        <v>1861</v>
      </c>
    </row>
    <row r="25" spans="1:4">
      <c t="s" r="A25" s="4">
        <v>296</v>
      </c>
    </row>
    <row r="26" spans="1:4">
      <c t="s" r="A26" s="3">
        <v>276</v>
      </c>
    </row>
    <row r="27" spans="1:4">
      <c t="s" r="A27" s="4">
        <v>277</v>
      </c>
      <c t="n" r="C27" s="6">
        <v>10000</v>
      </c>
      <c t="n" r="D27" s="6">
        <v>248478</v>
      </c>
    </row>
    <row r="28" spans="1:4">
      <c t="s" r="A28" s="4">
        <v>278</v>
      </c>
      <c t="n" r="C28" s="6">
        <v>0</v>
      </c>
      <c t="n" r="D28" s="6">
        <v>1921</v>
      </c>
    </row>
    <row r="29" spans="1:4">
      <c t="s" r="A29" s="4">
        <v>279</v>
      </c>
      <c t="n" r="C29" s="6">
        <v>10000</v>
      </c>
      <c t="n" r="D29" s="6">
        <v>250399</v>
      </c>
    </row>
    <row r="30" spans="1:4">
      <c t="s" r="A30" s="3">
        <v>280</v>
      </c>
    </row>
    <row r="31" spans="1:4">
      <c t="s" r="A31" s="4">
        <v>281</v>
      </c>
      <c t="n" r="C31" s="6">
        <v>0</v>
      </c>
      <c t="n" r="D31" s="6">
        <v>7338</v>
      </c>
    </row>
    <row r="32" spans="1:4">
      <c t="s" r="A32" s="4">
        <v>282</v>
      </c>
      <c t="n" r="C32" s="6">
        <v>0</v>
      </c>
      <c t="n" r="D32" s="6">
        <v>77</v>
      </c>
    </row>
    <row r="33" spans="1:4">
      <c t="s" r="A33" s="4">
        <v>283</v>
      </c>
      <c t="n" r="C33" s="6">
        <v>0</v>
      </c>
      <c t="n" r="D33" s="6">
        <v>7415</v>
      </c>
    </row>
    <row r="34" spans="1:4">
      <c t="s" r="A34" s="4">
        <v>261</v>
      </c>
    </row>
    <row r="35" spans="1:4">
      <c t="s" r="A35" s="3">
        <v>276</v>
      </c>
    </row>
    <row r="36" spans="1:4">
      <c t="s" r="A36" s="4">
        <v>277</v>
      </c>
      <c t="n" r="C36" s="6">
        <v>37752</v>
      </c>
      <c t="n" r="D36" s="6">
        <v>168939</v>
      </c>
    </row>
    <row r="37" spans="1:4">
      <c t="s" r="A37" s="4">
        <v>278</v>
      </c>
      <c t="n" r="C37" s="6">
        <v>12324</v>
      </c>
      <c t="n" r="D37" s="6">
        <v>21717</v>
      </c>
    </row>
    <row r="38" spans="1:4">
      <c t="s" r="A38" s="4">
        <v>279</v>
      </c>
      <c t="n" r="C38" s="6">
        <v>50076</v>
      </c>
      <c t="n" r="D38" s="6">
        <v>190656</v>
      </c>
    </row>
    <row r="39" spans="1:4">
      <c t="s" r="A39" s="3">
        <v>280</v>
      </c>
    </row>
    <row r="40" spans="1:4">
      <c t="s" r="A40" s="4">
        <v>281</v>
      </c>
      <c t="n" r="C40" s="6">
        <v>4056</v>
      </c>
      <c t="n" r="D40" s="6">
        <v>5382</v>
      </c>
    </row>
    <row r="41" spans="1:4">
      <c t="s" r="A41" s="4">
        <v>282</v>
      </c>
      <c t="n" r="C41" s="6">
        <v>3143</v>
      </c>
      <c t="n" r="D41" s="6">
        <v>4958</v>
      </c>
    </row>
    <row r="42" spans="1:4">
      <c t="s" r="A42" s="4">
        <v>283</v>
      </c>
      <c t="n" r="C42" s="6">
        <v>7199</v>
      </c>
      <c t="n" r="D42" s="6">
        <v>10340</v>
      </c>
    </row>
    <row r="43" spans="1:4">
      <c t="s" r="A43" s="4">
        <v>262</v>
      </c>
    </row>
    <row r="44" spans="1:4">
      <c t="s" r="A44" s="3">
        <v>276</v>
      </c>
    </row>
    <row r="45" spans="1:4">
      <c t="s" r="A45" s="4">
        <v>277</v>
      </c>
      <c t="n" r="C45" s="6">
        <v>0</v>
      </c>
      <c t="n" r="D45" s="6">
        <v>11867</v>
      </c>
    </row>
    <row r="46" spans="1:4">
      <c t="s" r="A46" s="4">
        <v>278</v>
      </c>
      <c t="n" r="C46" s="6">
        <v>0</v>
      </c>
      <c t="n" r="D46" s="6">
        <v>0</v>
      </c>
    </row>
    <row r="47" spans="1:4">
      <c t="s" r="A47" s="4">
        <v>279</v>
      </c>
      <c t="n" r="C47" s="6">
        <v>0</v>
      </c>
      <c t="n" r="D47" s="6">
        <v>11867</v>
      </c>
    </row>
    <row r="48" spans="1:4">
      <c t="s" r="A48" s="3">
        <v>280</v>
      </c>
    </row>
    <row r="49" spans="1:4">
      <c t="s" r="A49" s="4">
        <v>281</v>
      </c>
      <c t="n" r="C49" s="6">
        <v>0</v>
      </c>
      <c t="n" r="D49" s="6">
        <v>112</v>
      </c>
    </row>
    <row r="50" spans="1:4">
      <c t="s" r="A50" s="4">
        <v>282</v>
      </c>
      <c t="n" r="C50" s="6">
        <v>0</v>
      </c>
      <c t="n" r="D50" s="6">
        <v>0</v>
      </c>
    </row>
    <row r="51" spans="1:4">
      <c t="s" r="A51" s="4">
        <v>283</v>
      </c>
      <c t="n" r="C51" s="6">
        <v>0</v>
      </c>
      <c t="n" r="D51" s="6">
        <v>112</v>
      </c>
    </row>
    <row r="52" spans="1:4">
      <c t="s" r="A52" s="4">
        <v>263</v>
      </c>
    </row>
    <row r="53" spans="1:4">
      <c t="s" r="A53" s="3">
        <v>276</v>
      </c>
    </row>
    <row r="54" spans="1:4">
      <c t="s" r="A54" s="4">
        <v>277</v>
      </c>
      <c t="n" r="C54" s="6">
        <v>435489</v>
      </c>
      <c t="n" r="D54" s="6">
        <v>858647</v>
      </c>
    </row>
    <row r="55" spans="1:4">
      <c t="s" r="A55" s="4">
        <v>278</v>
      </c>
      <c t="n" r="C55" s="6">
        <v>64934</v>
      </c>
      <c t="n" r="D55" s="6">
        <v>50340</v>
      </c>
    </row>
    <row r="56" spans="1:4">
      <c t="s" r="A56" s="4">
        <v>279</v>
      </c>
      <c t="n" r="C56" s="6">
        <v>500423</v>
      </c>
      <c t="n" r="D56" s="6">
        <v>908987</v>
      </c>
    </row>
    <row r="57" spans="1:4">
      <c t="s" r="A57" s="3">
        <v>280</v>
      </c>
    </row>
    <row r="58" spans="1:4">
      <c t="s" r="A58" s="4">
        <v>281</v>
      </c>
      <c t="n" r="C58" s="6">
        <v>16822</v>
      </c>
      <c t="n" r="D58" s="6">
        <v>37244</v>
      </c>
    </row>
    <row r="59" spans="1:4">
      <c t="s" r="A59" s="4">
        <v>282</v>
      </c>
      <c t="n" r="C59" s="6">
        <v>11521</v>
      </c>
      <c t="n" r="D59" s="6">
        <v>11590</v>
      </c>
    </row>
    <row r="60" spans="1:4">
      <c t="s" r="A60" s="4">
        <v>283</v>
      </c>
      <c t="n" r="C60" s="6">
        <v>28343</v>
      </c>
      <c t="n" r="D60" s="6">
        <v>48834</v>
      </c>
    </row>
    <row r="61" spans="1:4">
      <c t="s" r="A61" s="4">
        <v>264</v>
      </c>
    </row>
    <row r="62" spans="1:4">
      <c t="s" r="A62" s="3">
        <v>276</v>
      </c>
    </row>
    <row r="63" spans="1:4">
      <c t="s" r="A63" s="4">
        <v>277</v>
      </c>
      <c t="n" r="C63" s="6">
        <v>884292</v>
      </c>
      <c t="n" r="D63" s="6">
        <v>929268</v>
      </c>
    </row>
    <row r="64" spans="1:4">
      <c t="s" r="A64" s="4">
        <v>278</v>
      </c>
      <c t="n" r="C64" s="6">
        <v>174345</v>
      </c>
      <c t="n" r="D64" s="6">
        <v>140561</v>
      </c>
    </row>
    <row r="65" spans="1:4">
      <c t="s" r="A65" s="4">
        <v>279</v>
      </c>
      <c t="n" r="C65" s="6">
        <v>1058637</v>
      </c>
      <c t="n" r="D65" s="6">
        <v>1069829</v>
      </c>
    </row>
    <row r="66" spans="1:4">
      <c t="s" r="A66" s="3">
        <v>280</v>
      </c>
    </row>
    <row r="67" spans="1:4">
      <c t="s" r="A67" s="4">
        <v>281</v>
      </c>
      <c t="n" r="C67" s="6">
        <v>24692</v>
      </c>
      <c t="n" r="D67" s="6">
        <v>19165</v>
      </c>
    </row>
    <row r="68" spans="1:4">
      <c t="s" r="A68" s="4">
        <v>282</v>
      </c>
      <c t="n" r="C68" s="6">
        <v>3895</v>
      </c>
      <c t="n" r="D68" s="6">
        <v>1796</v>
      </c>
    </row>
    <row r="69" spans="1:4">
      <c t="s" r="A69" s="4">
        <v>283</v>
      </c>
      <c t="n" r="C69" s="6">
        <v>28587</v>
      </c>
      <c t="n" r="D69" s="6">
        <v>20961</v>
      </c>
    </row>
    <row r="70" spans="1:4">
      <c t="s" r="A70" s="4">
        <v>297</v>
      </c>
    </row>
    <row r="71" spans="1:4">
      <c t="s" r="A71" s="3">
        <v>276</v>
      </c>
    </row>
    <row r="72" spans="1:4">
      <c t="s" r="A72" s="4">
        <v>277</v>
      </c>
      <c t="n" r="C72" s="6">
        <v>1371452</v>
      </c>
      <c t="n" r="D72" s="6">
        <v>2265296</v>
      </c>
    </row>
    <row r="73" spans="1:4">
      <c t="s" r="A73" s="4">
        <v>278</v>
      </c>
      <c t="n" r="C73" s="6">
        <v>254521</v>
      </c>
      <c t="n" r="D73" s="6">
        <v>216134</v>
      </c>
    </row>
    <row r="74" spans="1:4">
      <c t="s" r="A74" s="4">
        <v>279</v>
      </c>
      <c t="n" r="C74" s="6">
        <v>1625973</v>
      </c>
      <c t="n" r="D74" s="6">
        <v>2481430</v>
      </c>
    </row>
    <row r="75" spans="1:4">
      <c t="s" r="A75" s="3">
        <v>280</v>
      </c>
    </row>
    <row r="76" spans="1:4">
      <c t="s" r="A76" s="4">
        <v>281</v>
      </c>
      <c t="n" r="C76" s="6">
        <v>45758</v>
      </c>
      <c t="n" r="D76" s="6">
        <v>70989</v>
      </c>
    </row>
    <row r="77" spans="1:4">
      <c t="s" r="A77" s="4">
        <v>282</v>
      </c>
      <c t="n" r="C77" s="6">
        <v>18842</v>
      </c>
      <c t="n" r="D77" s="6">
        <v>18534</v>
      </c>
    </row>
    <row r="78" spans="1:4">
      <c t="s" r="A78" s="4">
        <v>283</v>
      </c>
      <c t="n" r="C78" s="6">
        <v>64600</v>
      </c>
      <c t="n" r="D78" s="6">
        <v>89523</v>
      </c>
    </row>
    <row r="79" spans="1:4">
      <c t="s" r="A79" s="4">
        <v>265</v>
      </c>
    </row>
    <row r="80" spans="1:4">
      <c t="s" r="A80" s="3">
        <v>276</v>
      </c>
    </row>
    <row r="81" spans="1:4">
      <c t="s" r="A81" s="4">
        <v>277</v>
      </c>
      <c t="s" r="B81" s="4">
        <v>55</v>
      </c>
      <c t="n" r="C81" s="6">
        <v>11789</v>
      </c>
      <c t="n" r="D81" s="6">
        <v>38764</v>
      </c>
    </row>
    <row r="82" spans="1:4">
      <c t="s" r="A82" s="4">
        <v>278</v>
      </c>
      <c t="s" r="B82" s="4">
        <v>55</v>
      </c>
      <c t="n" r="C82" s="6">
        <v>9325</v>
      </c>
      <c t="n" r="D82" s="6">
        <v>8379</v>
      </c>
    </row>
    <row r="83" spans="1:4">
      <c t="s" r="A83" s="4">
        <v>279</v>
      </c>
      <c t="s" r="B83" s="4">
        <v>55</v>
      </c>
      <c t="n" r="C83" s="6">
        <v>21114</v>
      </c>
      <c t="n" r="D83" s="6">
        <v>47143</v>
      </c>
    </row>
    <row r="84" spans="1:4">
      <c t="s" r="A84" s="3">
        <v>280</v>
      </c>
    </row>
    <row r="85" spans="1:4">
      <c t="s" r="A85" s="4">
        <v>281</v>
      </c>
      <c t="s" r="B85" s="4">
        <v>55</v>
      </c>
      <c t="n" r="C85" s="6">
        <v>1875</v>
      </c>
      <c t="n" r="D85" s="6">
        <v>3022</v>
      </c>
    </row>
    <row r="86" spans="1:4">
      <c t="s" r="A86" s="4">
        <v>282</v>
      </c>
      <c t="s" r="B86" s="4">
        <v>55</v>
      </c>
      <c t="n" r="C86" s="6">
        <v>1223</v>
      </c>
      <c t="n" r="D86" s="6">
        <v>1308</v>
      </c>
    </row>
    <row r="87" spans="1:4">
      <c t="s" r="A87" s="4">
        <v>283</v>
      </c>
      <c t="s" r="B87" s="4">
        <v>55</v>
      </c>
      <c t="n" r="C87" s="7">
        <v>3098</v>
      </c>
      <c t="n" r="D87" s="7">
        <v>4330</v>
      </c>
    </row>
    <row r="88" spans="1:4">
      <c t="n" r="A88"/>
    </row>
    <row r="89" spans="1:4">
      <c t="s" r="A89" s="4">
        <v>55</v>
      </c>
      <c t="s" r="B89" s="4">
        <v>272</v>
      </c>
    </row>
  </sheetData>
  <mergeCells count="3">
    <mergeCell ref="A1:B1"/>
    <mergeCell ref="A88:C88"/>
    <mergeCell ref="B89:C8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25</v>
      </c>
    </row>
    <row r="2" spans="1:3">
      <c t="s" r="A2" s="4">
        <v>63</v>
      </c>
      <c t="n" r="B2" s="7">
        <v>6791301</v>
      </c>
      <c t="n" r="C2" s="7">
        <v>6785626</v>
      </c>
    </row>
    <row r="3" spans="1:3">
      <c t="s" r="A3" s="4">
        <v>64</v>
      </c>
      <c t="n" r="B3" s="7">
        <v>96305</v>
      </c>
      <c t="n" r="C3" s="7">
        <v>95722</v>
      </c>
    </row>
    <row r="4" spans="1:3">
      <c t="s" r="A4" s="4">
        <v>65</v>
      </c>
      <c t="n" r="B4" s="8">
        <v>0.001</v>
      </c>
      <c t="n" r="C4" s="8">
        <v>0.001</v>
      </c>
    </row>
    <row r="5" spans="1:3">
      <c t="s" r="A5" s="4">
        <v>66</v>
      </c>
      <c t="n" r="B5" s="6">
        <v>1000000</v>
      </c>
      <c t="n" r="C5" s="6">
        <v>1000000</v>
      </c>
    </row>
    <row r="6" spans="1:3">
      <c t="s" r="A6" s="4">
        <v>67</v>
      </c>
      <c t="n" r="B6" s="6">
        <v>0</v>
      </c>
      <c t="n" r="C6" s="6">
        <v>0</v>
      </c>
    </row>
    <row r="7" spans="1:3">
      <c t="s" r="A7" s="4">
        <v>68</v>
      </c>
      <c t="n" r="B7" s="8">
        <v>0.001</v>
      </c>
      <c t="n" r="C7" s="8">
        <v>0.001</v>
      </c>
    </row>
    <row r="8" spans="1:3">
      <c t="s" r="A8" s="4">
        <v>69</v>
      </c>
      <c t="n" r="B8" s="6">
        <v>75000000</v>
      </c>
      <c t="n" r="C8" s="6">
        <v>75000000</v>
      </c>
    </row>
    <row r="9" spans="1:3">
      <c t="s" r="A9" s="4">
        <v>70</v>
      </c>
      <c t="n" r="B9" s="6">
        <v>64796736</v>
      </c>
      <c t="n" r="C9" s="6">
        <v>64537554</v>
      </c>
    </row>
    <row r="10" spans="1:3">
      <c t="s" r="A10" s="4">
        <v>71</v>
      </c>
      <c t="n" r="B10" s="6">
        <v>24445799</v>
      </c>
      <c t="n" r="C10" s="6">
        <v>23971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t="s" r="A1" s="1">
        <v>298</v>
      </c>
      <c t="s" r="C1" s="2">
        <v>1</v>
      </c>
    </row>
    <row r="2" spans="1:4">
      <c t="s" r="C2" s="2">
        <v>2</v>
      </c>
      <c t="s" r="D2" s="2">
        <v>73</v>
      </c>
    </row>
    <row r="3" spans="1:4">
      <c t="s" r="A3" s="3">
        <v>299</v>
      </c>
    </row>
    <row r="4" spans="1:4">
      <c t="s" r="A4" s="4">
        <v>300</v>
      </c>
      <c t="s" r="B4" s="4">
        <v>55</v>
      </c>
      <c t="n" r="C4" s="7">
        <v>7844</v>
      </c>
      <c t="n" r="D4" s="7">
        <v>2877</v>
      </c>
    </row>
    <row r="5" spans="1:4">
      <c t="s" r="A5" s="4">
        <v>301</v>
      </c>
      <c t="s" r="B5" s="4">
        <v>55</v>
      </c>
      <c t="n" r="C5" s="6">
        <v>1824</v>
      </c>
      <c t="n" r="D5" s="6">
        <v>0</v>
      </c>
    </row>
    <row r="6" spans="1:4">
      <c t="s" r="A6" s="4">
        <v>302</v>
      </c>
      <c t="s" r="B6" s="4">
        <v>55</v>
      </c>
      <c t="n" r="C6" s="6">
        <v>0</v>
      </c>
      <c t="n" r="D6" s="6">
        <v>0</v>
      </c>
    </row>
    <row r="7" spans="1:4">
      <c t="s" r="A7" s="4">
        <v>303</v>
      </c>
      <c t="s" r="B7" s="4">
        <v>55</v>
      </c>
      <c t="n" r="C7" s="7">
        <v>9668</v>
      </c>
      <c t="n" r="D7" s="7">
        <v>2877</v>
      </c>
    </row>
    <row r="8" spans="1:4">
      <c t="n" r="A8"/>
    </row>
    <row r="9" spans="1:4">
      <c t="s" r="A9" s="4">
        <v>55</v>
      </c>
      <c t="s" r="B9" s="4">
        <v>304</v>
      </c>
    </row>
  </sheetData>
  <mergeCells count="4">
    <mergeCell ref="A1:B2"/>
    <mergeCell ref="C1:D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t="s" r="A1" s="1">
        <v>305</v>
      </c>
      <c t="s" r="B1" s="2">
        <v>1</v>
      </c>
      <c t="s" r="C1" s="2">
        <v>251</v>
      </c>
    </row>
    <row r="2" spans="1:3">
      <c t="s" r="B2" s="2">
        <v>2</v>
      </c>
      <c t="s" r="C2" s="2">
        <v>25</v>
      </c>
    </row>
    <row r="3" spans="1:3">
      <c t="s" r="A3" s="3">
        <v>306</v>
      </c>
    </row>
    <row r="4" spans="1:3">
      <c t="s" r="A4" s="4">
        <v>307</v>
      </c>
      <c t="s" r="B4" s="4">
        <v>291</v>
      </c>
      <c t="s" r="C4" s="4">
        <v>292</v>
      </c>
    </row>
    <row r="5" spans="1:3">
      <c t="s" r="A5" s="4">
        <v>308</v>
      </c>
      <c t="n" r="B5" s="7">
        <v>244935</v>
      </c>
    </row>
    <row r="6" spans="1:3">
      <c t="s" r="A6" s="4">
        <v>309</v>
      </c>
      <c t="n" r="B6" s="7">
        <v>260299</v>
      </c>
    </row>
    <row r="7" spans="1:3">
      <c t="s" r="A7" s="4">
        <v>310</v>
      </c>
      <c t="s" r="B7" s="4">
        <v>311</v>
      </c>
      <c t="s" r="C7" s="4">
        <v>312</v>
      </c>
    </row>
    <row r="8" spans="1:3">
      <c t="s" r="A8" s="4">
        <v>313</v>
      </c>
      <c t="n" r="B8" s="7">
        <v>1788903</v>
      </c>
    </row>
    <row r="9" spans="1:3">
      <c t="s" r="A9" s="4">
        <v>314</v>
      </c>
      <c t="n" r="B9" s="7">
        <v>1900899</v>
      </c>
    </row>
    <row r="10" spans="1:3">
      <c t="s" r="A10" s="4">
        <v>315</v>
      </c>
      <c t="s" r="B10" s="4">
        <v>316</v>
      </c>
      <c t="s" r="C10" s="4">
        <v>317</v>
      </c>
    </row>
    <row r="11" spans="1:3">
      <c t="s" r="A11" s="4">
        <v>318</v>
      </c>
      <c t="n" r="B11" s="7">
        <v>2567871</v>
      </c>
    </row>
    <row r="12" spans="1:3">
      <c t="s" r="A12" s="4">
        <v>319</v>
      </c>
      <c t="n" r="B12" s="7">
        <v>2728632</v>
      </c>
    </row>
    <row r="13" spans="1:3">
      <c t="s" r="A13" s="4">
        <v>320</v>
      </c>
      <c t="s" r="B13" s="4">
        <v>321</v>
      </c>
      <c t="s" r="C13" s="4">
        <v>322</v>
      </c>
    </row>
    <row r="14" spans="1:3">
      <c t="s" r="A14" s="4">
        <v>323</v>
      </c>
      <c t="n" r="B14" s="7">
        <v>1387922</v>
      </c>
    </row>
    <row r="15" spans="1:3">
      <c t="s" r="A15" s="4">
        <v>324</v>
      </c>
      <c t="n" r="B15" s="7">
        <v>1474836</v>
      </c>
    </row>
    <row r="16" spans="1:3">
      <c t="s" r="A16" s="4">
        <v>325</v>
      </c>
      <c t="s" r="B16" s="4">
        <v>326</v>
      </c>
      <c t="s" r="C16" s="4">
        <v>327</v>
      </c>
    </row>
    <row r="17" spans="1:3">
      <c t="s" r="A17" s="4">
        <v>328</v>
      </c>
      <c t="n" r="B17" s="7">
        <v>801670</v>
      </c>
    </row>
    <row r="18" spans="1:3">
      <c t="s" r="A18" s="4">
        <v>329</v>
      </c>
      <c t="n" r="B18" s="7">
        <v>851836</v>
      </c>
    </row>
    <row r="19" spans="1:3">
      <c t="s" r="A19" s="4">
        <v>330</v>
      </c>
      <c t="s" r="B19" s="4">
        <v>331</v>
      </c>
      <c t="s" r="C19" s="4">
        <v>331</v>
      </c>
    </row>
    <row r="20" spans="1:3">
      <c t="s" r="A20" s="4">
        <v>332</v>
      </c>
      <c t="n" r="B20" s="7">
        <v>6791301</v>
      </c>
      <c t="n" r="C20" s="7">
        <v>6785626</v>
      </c>
    </row>
    <row r="21" spans="1:3">
      <c t="s" r="A21" s="4">
        <v>255</v>
      </c>
      <c t="n" r="B21" s="7">
        <v>7216502</v>
      </c>
      <c t="n" r="C21" s="7">
        <v>7091340</v>
      </c>
    </row>
    <row r="22" spans="1:3">
      <c t="s" r="A22" s="4">
        <v>333</v>
      </c>
      <c t="s" r="B22" s="4">
        <v>334</v>
      </c>
      <c t="s" r="C22"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36</v>
      </c>
      <c t="s" r="B1" s="2">
        <v>1</v>
      </c>
    </row>
    <row r="2" spans="1:3">
      <c t="s" r="B2" s="2">
        <v>2</v>
      </c>
      <c t="s" r="C2" s="2">
        <v>73</v>
      </c>
    </row>
    <row r="3" spans="1:3">
      <c t="s" r="A3" s="3">
        <v>203</v>
      </c>
    </row>
    <row r="4" spans="1:3">
      <c t="s" r="A4" s="4">
        <v>337</v>
      </c>
      <c t="n" r="B4" s="7">
        <v>82090</v>
      </c>
      <c t="n" r="C4" s="7">
        <v>81320</v>
      </c>
    </row>
    <row r="5" spans="1:3">
      <c t="s" r="A5" s="4">
        <v>338</v>
      </c>
      <c t="n" r="B5" s="6">
        <v>6147</v>
      </c>
      <c t="n" r="C5" s="6">
        <v>13969</v>
      </c>
    </row>
    <row r="6" spans="1:3">
      <c t="s" r="A6" s="4">
        <v>339</v>
      </c>
    </row>
    <row r="7" spans="1:3">
      <c t="s" r="A7" s="3">
        <v>203</v>
      </c>
    </row>
    <row r="8" spans="1:3">
      <c t="s" r="A8" s="4">
        <v>340</v>
      </c>
      <c t="n" r="B8" s="6">
        <v>2476</v>
      </c>
      <c t="n" r="C8" s="6">
        <v>1654</v>
      </c>
    </row>
    <row r="9" spans="1:3">
      <c t="s" r="A9" s="4">
        <v>341</v>
      </c>
      <c t="n" r="B9" s="6">
        <v>-492</v>
      </c>
      <c t="n" r="C9" s="6">
        <v>-463</v>
      </c>
    </row>
    <row r="10" spans="1:3">
      <c t="s" r="A10" s="4">
        <v>265</v>
      </c>
    </row>
    <row r="11" spans="1:3">
      <c t="s" r="A11" s="3">
        <v>203</v>
      </c>
    </row>
    <row r="12" spans="1:3">
      <c t="s" r="A12" s="4">
        <v>340</v>
      </c>
      <c t="n" r="B12" s="6">
        <v>520</v>
      </c>
      <c t="n" r="C12" s="6">
        <v>4602</v>
      </c>
    </row>
    <row r="13" spans="1:3">
      <c t="s" r="A13" s="4">
        <v>341</v>
      </c>
      <c t="n" r="B13" s="7">
        <v>-646</v>
      </c>
      <c t="n" r="C13" s="7">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42</v>
      </c>
      <c t="s" r="C1" s="2">
        <v>1</v>
      </c>
    </row>
    <row r="2" spans="1:4">
      <c t="s" r="C2" s="2">
        <v>2</v>
      </c>
      <c t="s" r="D2" s="2">
        <v>73</v>
      </c>
    </row>
    <row r="3" spans="1:4">
      <c t="s" r="A3" s="3">
        <v>343</v>
      </c>
    </row>
    <row r="4" spans="1:4">
      <c t="s" r="A4" s="4">
        <v>344</v>
      </c>
      <c t="s" r="B4" s="4">
        <v>53</v>
      </c>
      <c t="n" r="C4" s="7">
        <v>-481</v>
      </c>
      <c t="n" r="D4" s="7">
        <v>-3792</v>
      </c>
    </row>
    <row r="5" spans="1:4">
      <c t="s" r="A5" s="4">
        <v>345</v>
      </c>
    </row>
    <row r="6" spans="1:4">
      <c t="s" r="A6" s="3">
        <v>343</v>
      </c>
    </row>
    <row r="7" spans="1:4">
      <c t="s" r="A7" s="4">
        <v>300</v>
      </c>
      <c t="n" r="C7" s="6">
        <v>198714</v>
      </c>
      <c t="n" r="D7" s="6">
        <v>336604</v>
      </c>
    </row>
    <row r="8" spans="1:4">
      <c t="s" r="A8" s="4">
        <v>346</v>
      </c>
      <c t="n" r="C8" s="6">
        <v>78341</v>
      </c>
      <c t="n" r="D8" s="6">
        <v>45486</v>
      </c>
    </row>
    <row r="9" spans="1:4">
      <c t="s" r="A9" s="4">
        <v>344</v>
      </c>
      <c t="n" r="C9" s="6">
        <v>-674</v>
      </c>
      <c t="n" r="D9" s="6">
        <v>-846</v>
      </c>
    </row>
    <row r="10" spans="1:4">
      <c t="s" r="A10" s="4">
        <v>303</v>
      </c>
      <c t="n" r="C10" s="6">
        <v>276381</v>
      </c>
      <c t="n" r="D10" s="6">
        <v>381244</v>
      </c>
    </row>
    <row r="11" spans="1:4">
      <c t="s" r="A11" s="4">
        <v>265</v>
      </c>
    </row>
    <row r="12" spans="1:4">
      <c t="s" r="A12" s="3">
        <v>343</v>
      </c>
    </row>
    <row r="13" spans="1:4">
      <c t="s" r="A13" s="4">
        <v>300</v>
      </c>
      <c t="n" r="C13" s="6">
        <v>2649</v>
      </c>
      <c t="n" r="D13" s="6">
        <v>6988</v>
      </c>
    </row>
    <row r="14" spans="1:4">
      <c t="s" r="A14" s="4">
        <v>346</v>
      </c>
      <c t="n" r="C14" s="6">
        <v>2188</v>
      </c>
      <c t="n" r="D14" s="6">
        <v>-658</v>
      </c>
    </row>
    <row r="15" spans="1:4">
      <c t="s" r="A15" s="4">
        <v>344</v>
      </c>
      <c t="n" r="C15" s="6">
        <v>193</v>
      </c>
      <c t="n" r="D15" s="6">
        <v>-2946</v>
      </c>
    </row>
    <row r="16" spans="1:4">
      <c t="s" r="A16" s="4">
        <v>303</v>
      </c>
      <c t="n" r="C16" s="7">
        <v>5030</v>
      </c>
      <c t="n" r="D16" s="7">
        <v>3384</v>
      </c>
    </row>
    <row r="17" spans="1:4">
      <c t="n" r="A17"/>
    </row>
    <row r="18" spans="1:4">
      <c t="s" r="A18" s="4">
        <v>55</v>
      </c>
      <c t="s" r="B18" s="4">
        <v>59</v>
      </c>
    </row>
    <row r="19" spans="1:4">
      <c t="s" r="A19" s="4">
        <v>60</v>
      </c>
      <c t="s" r="B19" s="4">
        <v>61</v>
      </c>
    </row>
  </sheetData>
  <mergeCells count="5">
    <mergeCell ref="A1:B2"/>
    <mergeCell ref="C1:D1"/>
    <mergeCell ref="A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5</v>
      </c>
    </row>
    <row r="2" spans="1:3">
      <c t="s" r="A2" s="3">
        <v>348</v>
      </c>
    </row>
    <row r="3" spans="1:3">
      <c t="s" r="A3" s="4">
        <v>349</v>
      </c>
      <c t="n" r="B3" s="7">
        <v>3140</v>
      </c>
      <c t="n" r="C3" s="7">
        <v>2501</v>
      </c>
    </row>
    <row r="4" spans="1:3">
      <c t="s" r="A4" s="4">
        <v>350</v>
      </c>
    </row>
    <row r="5" spans="1:3">
      <c t="s" r="A5" s="3">
        <v>348</v>
      </c>
    </row>
    <row r="6" spans="1:3">
      <c t="s" r="A6" s="4">
        <v>351</v>
      </c>
      <c t="n" r="B6" s="6">
        <v>3140</v>
      </c>
      <c t="n" r="C6" s="6">
        <v>2501</v>
      </c>
    </row>
    <row r="7" spans="1:3">
      <c t="s" r="A7" s="4">
        <v>352</v>
      </c>
      <c t="n" r="B7" s="6">
        <v>0</v>
      </c>
      <c t="n" r="C7" s="6">
        <v>0</v>
      </c>
    </row>
    <row r="8" spans="1:3">
      <c t="s" r="A8" s="4">
        <v>353</v>
      </c>
      <c t="n" r="B8" s="6">
        <v>3140</v>
      </c>
      <c t="n" r="C8" s="6">
        <v>2501</v>
      </c>
    </row>
    <row r="9" spans="1:3">
      <c t="s" r="A9" s="4">
        <v>354</v>
      </c>
      <c t="n" r="B9" s="6">
        <v>0</v>
      </c>
      <c t="n" r="C9" s="6">
        <v>0</v>
      </c>
    </row>
    <row r="10" spans="1:3">
      <c t="s" r="A10" s="4">
        <v>355</v>
      </c>
      <c t="n" r="B10" s="6">
        <v>2197</v>
      </c>
      <c t="n" r="C10" s="6">
        <v>2617</v>
      </c>
    </row>
    <row r="11" spans="1:3">
      <c t="s" r="A11" s="4">
        <v>349</v>
      </c>
      <c t="n" r="B11" s="7">
        <v>943</v>
      </c>
      <c t="n" r="C11" s="7">
        <v>-1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357</v>
      </c>
    </row>
    <row r="3" spans="1:3">
      <c t="s" r="A3" s="4">
        <v>358</v>
      </c>
      <c t="n" r="B3" s="7">
        <v>7216502</v>
      </c>
      <c t="n" r="C3" s="7">
        <v>7091340</v>
      </c>
    </row>
    <row r="4" spans="1:3">
      <c t="s" r="A4" s="3">
        <v>359</v>
      </c>
    </row>
    <row r="5" spans="1:3">
      <c t="s" r="A5" s="4">
        <v>360</v>
      </c>
      <c t="n" r="B5" s="7">
        <v>575000</v>
      </c>
      <c t="n" r="C5" s="6">
        <v>575000</v>
      </c>
    </row>
    <row r="6" spans="1:3">
      <c t="s" r="A6" s="4">
        <v>361</v>
      </c>
      <c t="s" r="B6" s="4">
        <v>362</v>
      </c>
    </row>
    <row r="7" spans="1:3">
      <c t="s" r="A7" s="4">
        <v>363</v>
      </c>
    </row>
    <row r="8" spans="1:3">
      <c t="s" r="A8" s="3">
        <v>357</v>
      </c>
    </row>
    <row r="9" spans="1:3">
      <c t="s" r="A9" s="4">
        <v>358</v>
      </c>
      <c t="n" r="B9" s="7">
        <v>621373</v>
      </c>
      <c t="n" r="C9" s="6">
        <v>621077</v>
      </c>
    </row>
    <row r="10" spans="1:3">
      <c t="s" r="A10" s="4">
        <v>364</v>
      </c>
    </row>
    <row r="11" spans="1:3">
      <c t="s" r="A11" s="3">
        <v>357</v>
      </c>
    </row>
    <row r="12" spans="1:3">
      <c t="s" r="A12" s="4">
        <v>358</v>
      </c>
      <c t="n" r="B12" s="6">
        <v>18392</v>
      </c>
      <c t="n" r="C12" s="6">
        <v>18312</v>
      </c>
    </row>
    <row r="13" spans="1:3">
      <c t="s" r="A13" s="4">
        <v>365</v>
      </c>
    </row>
    <row r="14" spans="1:3">
      <c t="s" r="A14" s="3">
        <v>357</v>
      </c>
    </row>
    <row r="15" spans="1:3">
      <c t="s" r="A15" s="4">
        <v>358</v>
      </c>
      <c t="n" r="B15" s="6">
        <v>234668</v>
      </c>
      <c t="n" r="C15" s="6">
        <v>231294</v>
      </c>
    </row>
    <row r="16" spans="1:3">
      <c t="s" r="A16" s="4">
        <v>366</v>
      </c>
    </row>
    <row r="17" spans="1:3">
      <c t="s" r="A17" s="3">
        <v>357</v>
      </c>
    </row>
    <row r="18" spans="1:3">
      <c t="s" r="A18" s="4">
        <v>358</v>
      </c>
      <c t="n" r="B18" s="6">
        <v>342877</v>
      </c>
      <c t="n" r="C18" s="6">
        <v>363957</v>
      </c>
    </row>
    <row r="19" spans="1:3">
      <c t="s" r="A19" s="4">
        <v>367</v>
      </c>
    </row>
    <row r="20" spans="1:3">
      <c t="s" r="A20" s="3">
        <v>357</v>
      </c>
    </row>
    <row r="21" spans="1:3">
      <c t="s" r="A21" s="4">
        <v>358</v>
      </c>
      <c t="n" r="B21" s="7">
        <v>126252</v>
      </c>
      <c t="n" r="C21" s="7">
        <v>1309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5</v>
      </c>
    </row>
    <row r="2" spans="1:3">
      <c t="s" r="A2" s="3">
        <v>369</v>
      </c>
    </row>
    <row r="3" spans="1:3">
      <c t="s" r="A3" s="4">
        <v>370</v>
      </c>
      <c t="n" r="B3" s="7">
        <v>7551390</v>
      </c>
      <c t="n" r="C3" s="7">
        <v>7379290</v>
      </c>
    </row>
    <row r="4" spans="1:3">
      <c t="s" r="A4" s="4">
        <v>255</v>
      </c>
      <c t="n" r="B4" s="6">
        <v>7551390</v>
      </c>
      <c t="n" r="C4" s="6">
        <v>7379290</v>
      </c>
    </row>
    <row r="5" spans="1:3">
      <c t="s" r="A5" s="4">
        <v>371</v>
      </c>
      <c t="n" r="B5" s="6">
        <v>23</v>
      </c>
      <c t="n" r="C5" s="6">
        <v>14</v>
      </c>
    </row>
    <row r="6" spans="1:3">
      <c t="s" r="A6" s="4">
        <v>372</v>
      </c>
      <c t="n" r="B6" s="6">
        <v>23</v>
      </c>
      <c t="n" r="C6" s="6">
        <v>14</v>
      </c>
    </row>
    <row r="7" spans="1:3">
      <c t="s" r="A7" s="4">
        <v>373</v>
      </c>
      <c t="n" r="B7" s="6">
        <v>42085</v>
      </c>
      <c t="n" r="C7" s="6">
        <v>39021</v>
      </c>
    </row>
    <row r="8" spans="1:3">
      <c t="s" r="A8" s="4">
        <v>374</v>
      </c>
      <c t="n" r="B8" s="6">
        <v>42085</v>
      </c>
      <c t="n" r="C8" s="6">
        <v>39021</v>
      </c>
    </row>
    <row r="9" spans="1:3">
      <c t="s" r="A9" s="4">
        <v>375</v>
      </c>
    </row>
    <row r="10" spans="1:3">
      <c t="s" r="A10" s="3">
        <v>369</v>
      </c>
    </row>
    <row r="11" spans="1:3">
      <c t="s" r="A11" s="4">
        <v>370</v>
      </c>
      <c t="n" r="B11" s="6">
        <v>7216502</v>
      </c>
      <c t="n" r="C11" s="6">
        <v>7091340</v>
      </c>
    </row>
    <row r="12" spans="1:3">
      <c t="s" r="A12" s="4">
        <v>255</v>
      </c>
      <c t="n" r="B12" s="6">
        <v>7216502</v>
      </c>
      <c t="n" r="C12" s="6">
        <v>7091340</v>
      </c>
    </row>
    <row r="13" spans="1:3">
      <c t="s" r="A13" s="4">
        <v>376</v>
      </c>
    </row>
    <row r="14" spans="1:3">
      <c t="s" r="A14" s="3">
        <v>369</v>
      </c>
    </row>
    <row r="15" spans="1:3">
      <c t="s" r="A15" s="4">
        <v>370</v>
      </c>
      <c t="n" r="B15" s="6">
        <v>216204</v>
      </c>
      <c t="n" r="C15" s="6">
        <v>174152</v>
      </c>
    </row>
    <row r="16" spans="1:3">
      <c t="s" r="A16" s="4">
        <v>255</v>
      </c>
      <c t="n" r="B16" s="6">
        <v>216204</v>
      </c>
      <c t="n" r="C16" s="6">
        <v>174152</v>
      </c>
    </row>
    <row r="17" spans="1:3">
      <c t="s" r="A17" s="4">
        <v>259</v>
      </c>
    </row>
    <row r="18" spans="1:3">
      <c t="s" r="A18" s="3">
        <v>369</v>
      </c>
    </row>
    <row r="19" spans="1:3">
      <c t="s" r="A19" s="4">
        <v>370</v>
      </c>
      <c t="n" r="B19" s="6">
        <v>495200</v>
      </c>
      <c t="n" r="C19" s="6">
        <v>504414</v>
      </c>
    </row>
    <row r="20" spans="1:3">
      <c t="s" r="A20" s="4">
        <v>255</v>
      </c>
      <c t="n" r="B20" s="6">
        <v>495200</v>
      </c>
      <c t="n" r="C20" s="6">
        <v>504414</v>
      </c>
    </row>
    <row r="21" spans="1:3">
      <c t="s" r="A21" s="4">
        <v>260</v>
      </c>
    </row>
    <row r="22" spans="1:3">
      <c t="s" r="A22" s="3">
        <v>369</v>
      </c>
    </row>
    <row r="23" spans="1:3">
      <c t="s" r="A23" s="4">
        <v>370</v>
      </c>
      <c t="n" r="B23" s="6">
        <v>540120</v>
      </c>
      <c t="n" r="C23" s="6">
        <v>546111</v>
      </c>
    </row>
    <row r="24" spans="1:3">
      <c t="s" r="A24" s="4">
        <v>255</v>
      </c>
      <c t="n" r="B24" s="6">
        <v>540120</v>
      </c>
      <c t="n" r="C24" s="6">
        <v>546111</v>
      </c>
    </row>
    <row r="25" spans="1:3">
      <c t="s" r="A25" s="4">
        <v>261</v>
      </c>
    </row>
    <row r="26" spans="1:3">
      <c t="s" r="A26" s="3">
        <v>369</v>
      </c>
    </row>
    <row r="27" spans="1:3">
      <c t="s" r="A27" s="4">
        <v>370</v>
      </c>
      <c t="n" r="B27" s="6">
        <v>1727328</v>
      </c>
      <c t="n" r="C27" s="6">
        <v>1708943</v>
      </c>
    </row>
    <row r="28" spans="1:3">
      <c t="s" r="A28" s="4">
        <v>255</v>
      </c>
      <c t="n" r="B28" s="6">
        <v>1727328</v>
      </c>
      <c t="n" r="C28" s="6">
        <v>1708943</v>
      </c>
    </row>
    <row r="29" spans="1:3">
      <c t="s" r="A29" s="4">
        <v>262</v>
      </c>
    </row>
    <row r="30" spans="1:3">
      <c t="s" r="A30" s="3">
        <v>369</v>
      </c>
    </row>
    <row r="31" spans="1:3">
      <c t="s" r="A31" s="4">
        <v>370</v>
      </c>
      <c t="n" r="B31" s="6">
        <v>74087</v>
      </c>
      <c t="n" r="C31" s="6">
        <v>73617</v>
      </c>
    </row>
    <row r="32" spans="1:3">
      <c t="s" r="A32" s="4">
        <v>255</v>
      </c>
      <c t="n" r="B32" s="6">
        <v>74087</v>
      </c>
      <c t="n" r="C32" s="6">
        <v>73617</v>
      </c>
    </row>
    <row r="33" spans="1:3">
      <c t="s" r="A33" s="4">
        <v>263</v>
      </c>
    </row>
    <row r="34" spans="1:3">
      <c t="s" r="A34" s="3">
        <v>369</v>
      </c>
    </row>
    <row r="35" spans="1:3">
      <c t="s" r="A35" s="4">
        <v>370</v>
      </c>
      <c t="n" r="B35" s="6">
        <v>2833931</v>
      </c>
      <c t="n" r="C35" s="6">
        <v>2779415</v>
      </c>
    </row>
    <row r="36" spans="1:3">
      <c t="s" r="A36" s="4">
        <v>255</v>
      </c>
      <c t="n" r="B36" s="6">
        <v>2833931</v>
      </c>
      <c t="n" r="C36" s="6">
        <v>2779415</v>
      </c>
    </row>
    <row r="37" spans="1:3">
      <c t="s" r="A37" s="4">
        <v>264</v>
      </c>
    </row>
    <row r="38" spans="1:3">
      <c t="s" r="A38" s="3">
        <v>369</v>
      </c>
    </row>
    <row r="39" spans="1:3">
      <c t="s" r="A39" s="4">
        <v>370</v>
      </c>
      <c t="n" r="B39" s="6">
        <v>1545836</v>
      </c>
      <c t="n" r="C39" s="6">
        <v>1478840</v>
      </c>
    </row>
    <row r="40" spans="1:3">
      <c t="s" r="A40" s="4">
        <v>255</v>
      </c>
      <c t="n" r="B40" s="6">
        <v>1545836</v>
      </c>
      <c t="n" r="C40" s="6">
        <v>1478840</v>
      </c>
    </row>
    <row r="41" spans="1:3">
      <c t="s" r="A41" s="4">
        <v>265</v>
      </c>
    </row>
    <row r="42" spans="1:3">
      <c t="s" r="A42" s="3">
        <v>369</v>
      </c>
    </row>
    <row r="43" spans="1:3">
      <c t="s" r="A43" s="4">
        <v>370</v>
      </c>
      <c t="n" r="B43" s="6">
        <v>104044</v>
      </c>
      <c t="n" r="C43" s="6">
        <v>99797</v>
      </c>
    </row>
    <row r="44" spans="1:3">
      <c t="s" r="A44" s="4">
        <v>255</v>
      </c>
      <c t="n" r="B44" s="6">
        <v>104044</v>
      </c>
      <c t="n" r="C44" s="6">
        <v>99797</v>
      </c>
    </row>
    <row r="45" spans="1:3">
      <c t="s" r="A45" s="4">
        <v>377</v>
      </c>
    </row>
    <row r="46" spans="1:3">
      <c t="s" r="A46" s="3">
        <v>369</v>
      </c>
    </row>
    <row r="47" spans="1:3">
      <c t="s" r="A47" s="4">
        <v>370</v>
      </c>
      <c t="n" r="B47" s="6">
        <v>14640</v>
      </c>
      <c t="n" r="C47" s="6">
        <v>14001</v>
      </c>
    </row>
    <row r="48" spans="1:3">
      <c t="s" r="A48" s="4">
        <v>255</v>
      </c>
      <c t="n" r="B48" s="6">
        <v>14640</v>
      </c>
      <c t="n" r="C48" s="6">
        <v>14001</v>
      </c>
    </row>
    <row r="49" spans="1:3">
      <c t="s" r="A49" s="4">
        <v>378</v>
      </c>
    </row>
    <row r="50" spans="1:3">
      <c t="s" r="A50" s="3">
        <v>369</v>
      </c>
    </row>
    <row r="51" spans="1:3">
      <c t="s" r="A51" s="4">
        <v>255</v>
      </c>
      <c t="n" r="B51" s="6">
        <v>323215</v>
      </c>
      <c t="n" r="C51" s="6">
        <v>280305</v>
      </c>
    </row>
    <row r="52" spans="1:3">
      <c t="s" r="A52" s="4">
        <v>372</v>
      </c>
      <c t="n" r="B52" s="6">
        <v>0</v>
      </c>
      <c t="n" r="C52" s="6">
        <v>0</v>
      </c>
    </row>
    <row r="53" spans="1:3">
      <c t="s" r="A53" s="4">
        <v>374</v>
      </c>
      <c t="n" r="B53" s="6">
        <v>0</v>
      </c>
      <c t="n" r="C53" s="6">
        <v>0</v>
      </c>
    </row>
    <row r="54" spans="1:3">
      <c t="s" r="A54" s="4">
        <v>379</v>
      </c>
    </row>
    <row r="55" spans="1:3">
      <c t="s" r="A55" s="3">
        <v>369</v>
      </c>
    </row>
    <row r="56" spans="1:3">
      <c t="s" r="A56" s="4">
        <v>255</v>
      </c>
      <c t="n" r="B56" s="6">
        <v>22574</v>
      </c>
      <c t="n" r="C56" s="6">
        <v>24453</v>
      </c>
    </row>
    <row r="57" spans="1:3">
      <c t="s" r="A57" s="4">
        <v>380</v>
      </c>
    </row>
    <row r="58" spans="1:3">
      <c t="s" r="A58" s="3">
        <v>369</v>
      </c>
    </row>
    <row r="59" spans="1:3">
      <c t="s" r="A59" s="4">
        <v>255</v>
      </c>
      <c t="n" r="B59" s="6">
        <v>210320</v>
      </c>
      <c t="n" r="C59" s="6">
        <v>169764</v>
      </c>
    </row>
    <row r="60" spans="1:3">
      <c t="s" r="A60" s="4">
        <v>381</v>
      </c>
    </row>
    <row r="61" spans="1:3">
      <c t="s" r="A61" s="3">
        <v>369</v>
      </c>
    </row>
    <row r="62" spans="1:3">
      <c t="s" r="A62" s="4">
        <v>255</v>
      </c>
      <c t="n" r="B62" s="6">
        <v>0</v>
      </c>
      <c t="n" r="C62" s="6">
        <v>0</v>
      </c>
    </row>
    <row r="63" spans="1:3">
      <c t="s" r="A63" s="4">
        <v>382</v>
      </c>
    </row>
    <row r="64" spans="1:3">
      <c t="s" r="A64" s="3">
        <v>369</v>
      </c>
    </row>
    <row r="65" spans="1:3">
      <c t="s" r="A65" s="4">
        <v>255</v>
      </c>
      <c t="n" r="B65" s="6">
        <v>13863</v>
      </c>
      <c t="n" r="C65" s="6">
        <v>14258</v>
      </c>
    </row>
    <row r="66" spans="1:3">
      <c t="s" r="A66" s="4">
        <v>383</v>
      </c>
    </row>
    <row r="67" spans="1:3">
      <c t="s" r="A67" s="3">
        <v>369</v>
      </c>
    </row>
    <row r="68" spans="1:3">
      <c t="s" r="A68" s="4">
        <v>255</v>
      </c>
      <c t="n" r="B68" s="6">
        <v>0</v>
      </c>
      <c t="n" r="C68" s="6">
        <v>0</v>
      </c>
    </row>
    <row r="69" spans="1:3">
      <c t="s" r="A69" s="4">
        <v>384</v>
      </c>
    </row>
    <row r="70" spans="1:3">
      <c t="s" r="A70" s="3">
        <v>369</v>
      </c>
    </row>
    <row r="71" spans="1:3">
      <c t="s" r="A71" s="4">
        <v>255</v>
      </c>
      <c t="n" r="B71" s="6">
        <v>0</v>
      </c>
      <c t="n" r="C71" s="6">
        <v>0</v>
      </c>
    </row>
    <row r="72" spans="1:3">
      <c t="s" r="A72" s="4">
        <v>385</v>
      </c>
    </row>
    <row r="73" spans="1:3">
      <c t="s" r="A73" s="3">
        <v>369</v>
      </c>
    </row>
    <row r="74" spans="1:3">
      <c t="s" r="A74" s="4">
        <v>255</v>
      </c>
      <c t="n" r="B74" s="6">
        <v>8711</v>
      </c>
      <c t="n" r="C74" s="6">
        <v>10195</v>
      </c>
    </row>
    <row r="75" spans="1:3">
      <c t="s" r="A75" s="4">
        <v>386</v>
      </c>
    </row>
    <row r="76" spans="1:3">
      <c t="s" r="A76" s="3">
        <v>369</v>
      </c>
    </row>
    <row r="77" spans="1:3">
      <c t="s" r="A77" s="4">
        <v>255</v>
      </c>
      <c t="n" r="B77" s="6">
        <v>0</v>
      </c>
      <c t="n" r="C77" s="6">
        <v>0</v>
      </c>
    </row>
    <row r="78" spans="1:3">
      <c t="s" r="A78" s="4">
        <v>387</v>
      </c>
    </row>
    <row r="79" spans="1:3">
      <c t="s" r="A79" s="3">
        <v>369</v>
      </c>
    </row>
    <row r="80" spans="1:3">
      <c t="s" r="A80" s="4">
        <v>255</v>
      </c>
      <c t="n" r="B80" s="6">
        <v>90321</v>
      </c>
      <c t="n" r="C80" s="6">
        <v>86088</v>
      </c>
    </row>
    <row r="81" spans="1:3">
      <c t="s" r="A81" s="4">
        <v>388</v>
      </c>
    </row>
    <row r="82" spans="1:3">
      <c t="s" r="A82" s="3">
        <v>369</v>
      </c>
    </row>
    <row r="83" spans="1:3">
      <c t="s" r="A83" s="4">
        <v>255</v>
      </c>
      <c t="n" r="B83" s="6">
        <v>0</v>
      </c>
      <c t="n" r="C83" s="6">
        <v>0</v>
      </c>
    </row>
    <row r="84" spans="1:3">
      <c t="s" r="A84" s="4">
        <v>389</v>
      </c>
    </row>
    <row r="85" spans="1:3">
      <c t="s" r="A85" s="3">
        <v>369</v>
      </c>
    </row>
    <row r="86" spans="1:3">
      <c t="s" r="A86" s="4">
        <v>255</v>
      </c>
      <c t="n" r="B86" s="6">
        <v>7027784</v>
      </c>
      <c t="n" r="C86" s="6">
        <v>6925559</v>
      </c>
    </row>
    <row r="87" spans="1:3">
      <c t="s" r="A87" s="4">
        <v>372</v>
      </c>
      <c t="n" r="B87" s="6">
        <v>23</v>
      </c>
      <c t="n" r="C87" s="6">
        <v>14</v>
      </c>
    </row>
    <row r="88" spans="1:3">
      <c t="s" r="A88" s="4">
        <v>374</v>
      </c>
      <c t="n" r="B88" s="6">
        <v>0</v>
      </c>
      <c t="n" r="C88" s="6">
        <v>0</v>
      </c>
    </row>
    <row r="89" spans="1:3">
      <c t="s" r="A89" s="4">
        <v>390</v>
      </c>
    </row>
    <row r="90" spans="1:3">
      <c t="s" r="A90" s="3">
        <v>369</v>
      </c>
    </row>
    <row r="91" spans="1:3">
      <c t="s" r="A91" s="4">
        <v>255</v>
      </c>
      <c t="n" r="B91" s="6">
        <v>6993543</v>
      </c>
      <c t="n" r="C91" s="6">
        <v>6893467</v>
      </c>
    </row>
    <row r="92" spans="1:3">
      <c t="s" r="A92" s="4">
        <v>391</v>
      </c>
    </row>
    <row r="93" spans="1:3">
      <c t="s" r="A93" s="3">
        <v>369</v>
      </c>
    </row>
    <row r="94" spans="1:3">
      <c t="s" r="A94" s="4">
        <v>255</v>
      </c>
      <c t="n" r="B94" s="6">
        <v>5884</v>
      </c>
      <c t="n" r="C94" s="6">
        <v>4388</v>
      </c>
    </row>
    <row r="95" spans="1:3">
      <c t="s" r="A95" s="4">
        <v>392</v>
      </c>
    </row>
    <row r="96" spans="1:3">
      <c t="s" r="A96" s="3">
        <v>369</v>
      </c>
    </row>
    <row r="97" spans="1:3">
      <c t="s" r="A97" s="4">
        <v>255</v>
      </c>
      <c t="n" r="B97" s="6">
        <v>493001</v>
      </c>
      <c t="n" r="C97" s="6">
        <v>504414</v>
      </c>
    </row>
    <row r="98" spans="1:3">
      <c t="s" r="A98" s="4">
        <v>393</v>
      </c>
    </row>
    <row r="99" spans="1:3">
      <c t="s" r="A99" s="3">
        <v>369</v>
      </c>
    </row>
    <row r="100" spans="1:3">
      <c t="s" r="A100" s="4">
        <v>255</v>
      </c>
      <c t="n" r="B100" s="6">
        <v>526257</v>
      </c>
      <c t="n" r="C100" s="6">
        <v>531853</v>
      </c>
    </row>
    <row r="101" spans="1:3">
      <c t="s" r="A101" s="4">
        <v>394</v>
      </c>
    </row>
    <row r="102" spans="1:3">
      <c t="s" r="A102" s="3">
        <v>369</v>
      </c>
    </row>
    <row r="103" spans="1:3">
      <c t="s" r="A103" s="4">
        <v>255</v>
      </c>
      <c t="n" r="B103" s="6">
        <v>1680835</v>
      </c>
      <c t="n" r="C103" s="6">
        <v>1678564</v>
      </c>
    </row>
    <row r="104" spans="1:3">
      <c t="s" r="A104" s="4">
        <v>395</v>
      </c>
    </row>
    <row r="105" spans="1:3">
      <c t="s" r="A105" s="3">
        <v>369</v>
      </c>
    </row>
    <row r="106" spans="1:3">
      <c t="s" r="A106" s="4">
        <v>255</v>
      </c>
      <c t="n" r="B106" s="6">
        <v>74087</v>
      </c>
      <c t="n" r="C106" s="6">
        <v>73617</v>
      </c>
    </row>
    <row r="107" spans="1:3">
      <c t="s" r="A107" s="4">
        <v>396</v>
      </c>
    </row>
    <row r="108" spans="1:3">
      <c t="s" r="A108" s="3">
        <v>369</v>
      </c>
    </row>
    <row r="109" spans="1:3">
      <c t="s" r="A109" s="4">
        <v>255</v>
      </c>
      <c t="n" r="B109" s="6">
        <v>2755149</v>
      </c>
      <c t="n" r="C109" s="6">
        <v>2701645</v>
      </c>
    </row>
    <row r="110" spans="1:3">
      <c t="s" r="A110" s="4">
        <v>397</v>
      </c>
    </row>
    <row r="111" spans="1:3">
      <c t="s" r="A111" s="3">
        <v>369</v>
      </c>
    </row>
    <row r="112" spans="1:3">
      <c t="s" r="A112" s="4">
        <v>255</v>
      </c>
      <c t="n" r="B112" s="6">
        <v>1464214</v>
      </c>
      <c t="n" r="C112" s="6">
        <v>1403374</v>
      </c>
    </row>
    <row r="113" spans="1:3">
      <c t="s" r="A113" s="4">
        <v>398</v>
      </c>
    </row>
    <row r="114" spans="1:3">
      <c t="s" r="A114" s="3">
        <v>369</v>
      </c>
    </row>
    <row r="115" spans="1:3">
      <c t="s" r="A115" s="4">
        <v>255</v>
      </c>
      <c t="n" r="B115" s="6">
        <v>13717</v>
      </c>
      <c t="n" r="C115" s="6">
        <v>13703</v>
      </c>
    </row>
    <row r="116" spans="1:3">
      <c t="s" r="A116" s="4">
        <v>399</v>
      </c>
    </row>
    <row r="117" spans="1:3">
      <c t="s" r="A117" s="3">
        <v>369</v>
      </c>
    </row>
    <row r="118" spans="1:3">
      <c t="s" r="A118" s="4">
        <v>255</v>
      </c>
      <c t="n" r="B118" s="6">
        <v>14640</v>
      </c>
      <c t="n" r="C118" s="6">
        <v>14001</v>
      </c>
    </row>
    <row r="119" spans="1:3">
      <c t="s" r="A119" s="4">
        <v>400</v>
      </c>
    </row>
    <row r="120" spans="1:3">
      <c t="s" r="A120" s="3">
        <v>369</v>
      </c>
    </row>
    <row r="121" spans="1:3">
      <c t="s" r="A121" s="4">
        <v>255</v>
      </c>
      <c t="n" r="B121" s="6">
        <v>200391</v>
      </c>
      <c t="n" r="C121" s="6">
        <v>173426</v>
      </c>
    </row>
    <row r="122" spans="1:3">
      <c t="s" r="A122" s="4">
        <v>372</v>
      </c>
      <c t="n" r="B122" s="6">
        <v>0</v>
      </c>
      <c t="n" r="C122" s="6">
        <v>0</v>
      </c>
    </row>
    <row r="123" spans="1:3">
      <c t="s" r="A123" s="4">
        <v>374</v>
      </c>
      <c t="n" r="B123" s="6">
        <v>42085</v>
      </c>
      <c t="n" r="C123" s="6">
        <v>39021</v>
      </c>
    </row>
    <row r="124" spans="1:3">
      <c t="s" r="A124" s="4">
        <v>401</v>
      </c>
    </row>
    <row r="125" spans="1:3">
      <c t="s" r="A125" s="3">
        <v>369</v>
      </c>
    </row>
    <row r="126" spans="1:3">
      <c t="s" r="A126" s="4">
        <v>255</v>
      </c>
      <c t="n" r="B126" s="6">
        <v>200385</v>
      </c>
      <c t="n" r="C126" s="6">
        <v>173420</v>
      </c>
    </row>
    <row r="127" spans="1:3">
      <c t="s" r="A127" s="4">
        <v>402</v>
      </c>
    </row>
    <row r="128" spans="1:3">
      <c t="s" r="A128" s="3">
        <v>369</v>
      </c>
    </row>
    <row r="129" spans="1:3">
      <c t="s" r="A129" s="4">
        <v>255</v>
      </c>
      <c t="n" r="B129" s="6">
        <v>0</v>
      </c>
      <c t="n" r="C129" s="6">
        <v>0</v>
      </c>
    </row>
    <row r="130" spans="1:3">
      <c t="s" r="A130" s="4">
        <v>403</v>
      </c>
    </row>
    <row r="131" spans="1:3">
      <c t="s" r="A131" s="3">
        <v>369</v>
      </c>
    </row>
    <row r="132" spans="1:3">
      <c t="s" r="A132" s="4">
        <v>255</v>
      </c>
      <c t="n" r="B132" s="6">
        <v>2199</v>
      </c>
      <c t="n" r="C132" s="6">
        <v>0</v>
      </c>
    </row>
    <row r="133" spans="1:3">
      <c t="s" r="A133" s="4">
        <v>404</v>
      </c>
    </row>
    <row r="134" spans="1:3">
      <c t="s" r="A134" s="3">
        <v>369</v>
      </c>
    </row>
    <row r="135" spans="1:3">
      <c t="s" r="A135" s="4">
        <v>255</v>
      </c>
      <c t="n" r="B135" s="6">
        <v>0</v>
      </c>
      <c t="n" r="C135" s="6">
        <v>0</v>
      </c>
    </row>
    <row r="136" spans="1:3">
      <c t="s" r="A136" s="4">
        <v>405</v>
      </c>
    </row>
    <row r="137" spans="1:3">
      <c t="s" r="A137" s="3">
        <v>369</v>
      </c>
    </row>
    <row r="138" spans="1:3">
      <c t="s" r="A138" s="4">
        <v>255</v>
      </c>
      <c t="n" r="B138" s="6">
        <v>46493</v>
      </c>
      <c t="n" r="C138" s="6">
        <v>30379</v>
      </c>
    </row>
    <row r="139" spans="1:3">
      <c t="s" r="A139" s="4">
        <v>406</v>
      </c>
    </row>
    <row r="140" spans="1:3">
      <c t="s" r="A140" s="3">
        <v>369</v>
      </c>
    </row>
    <row r="141" spans="1:3">
      <c t="s" r="A141" s="4">
        <v>255</v>
      </c>
      <c t="n" r="B141" s="6">
        <v>0</v>
      </c>
      <c t="n" r="C141" s="6">
        <v>0</v>
      </c>
    </row>
    <row r="142" spans="1:3">
      <c t="s" r="A142" s="4">
        <v>407</v>
      </c>
    </row>
    <row r="143" spans="1:3">
      <c t="s" r="A143" s="3">
        <v>369</v>
      </c>
    </row>
    <row r="144" spans="1:3">
      <c t="s" r="A144" s="4">
        <v>255</v>
      </c>
      <c t="n" r="B144" s="6">
        <v>70071</v>
      </c>
      <c t="n" r="C144" s="6">
        <v>67575</v>
      </c>
    </row>
    <row r="145" spans="1:3">
      <c t="s" r="A145" s="4">
        <v>408</v>
      </c>
    </row>
    <row r="146" spans="1:3">
      <c t="s" r="A146" s="3">
        <v>369</v>
      </c>
    </row>
    <row r="147" spans="1:3">
      <c t="s" r="A147" s="4">
        <v>255</v>
      </c>
      <c t="n" r="B147" s="6">
        <v>81622</v>
      </c>
      <c t="n" r="C147" s="6">
        <v>75466</v>
      </c>
    </row>
    <row r="148" spans="1:3">
      <c t="s" r="A148" s="4">
        <v>409</v>
      </c>
    </row>
    <row r="149" spans="1:3">
      <c t="s" r="A149" s="3">
        <v>369</v>
      </c>
    </row>
    <row r="150" spans="1:3">
      <c t="s" r="A150" s="4">
        <v>255</v>
      </c>
      <c t="n" r="B150" s="6">
        <v>6</v>
      </c>
      <c t="n" r="C150" s="6">
        <v>6</v>
      </c>
    </row>
    <row r="151" spans="1:3">
      <c t="s" r="A151" s="4">
        <v>410</v>
      </c>
    </row>
    <row r="152" spans="1:3">
      <c t="s" r="A152" s="3">
        <v>369</v>
      </c>
    </row>
    <row r="153" spans="1:3">
      <c t="s" r="A153" s="4">
        <v>255</v>
      </c>
      <c t="n" r="B153" s="7">
        <v>0</v>
      </c>
      <c t="n" r="C15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1</v>
      </c>
      <c t="s" r="C1" s="2">
        <v>1</v>
      </c>
    </row>
    <row r="2" spans="1:4">
      <c t="s" r="C2" s="2">
        <v>2</v>
      </c>
      <c t="s" r="D2" s="2">
        <v>73</v>
      </c>
    </row>
    <row r="3" spans="1:4">
      <c t="s" r="A3" s="3">
        <v>412</v>
      </c>
    </row>
    <row r="4" spans="1:4">
      <c t="s" r="A4" s="4">
        <v>237</v>
      </c>
      <c t="n" r="C4" s="7">
        <v>173426</v>
      </c>
      <c t="n" r="D4" s="7">
        <v>171300</v>
      </c>
    </row>
    <row r="5" spans="1:4">
      <c t="s" r="A5" s="4">
        <v>413</v>
      </c>
      <c t="s" r="B5" s="4">
        <v>55</v>
      </c>
      <c t="n" r="C5" s="6">
        <v>32452</v>
      </c>
      <c t="n" r="D5" s="6">
        <v>2356</v>
      </c>
    </row>
    <row r="6" spans="1:4">
      <c t="s" r="A6" s="4">
        <v>414</v>
      </c>
      <c t="s" r="B6" s="4">
        <v>55</v>
      </c>
      <c t="n" r="C6" s="6">
        <v>0</v>
      </c>
      <c t="n" r="D6" s="6">
        <v>-9664</v>
      </c>
    </row>
    <row r="7" spans="1:4">
      <c t="s" r="A7" s="3">
        <v>415</v>
      </c>
    </row>
    <row r="8" spans="1:4">
      <c t="s" r="A8" s="4">
        <v>416</v>
      </c>
      <c t="n" r="C8" s="6">
        <v>0</v>
      </c>
      <c t="n" r="D8" s="6">
        <v>0</v>
      </c>
    </row>
    <row r="9" spans="1:4">
      <c t="s" r="A9" s="4">
        <v>417</v>
      </c>
      <c t="s" r="B9" s="4">
        <v>60</v>
      </c>
      <c t="n" r="C9" s="6">
        <v>674</v>
      </c>
      <c t="n" r="D9" s="6">
        <v>-439</v>
      </c>
    </row>
    <row r="10" spans="1:4">
      <c t="s" r="A10" s="4">
        <v>418</v>
      </c>
      <c t="n" r="C10" s="6">
        <v>1865</v>
      </c>
      <c t="n" r="D10" s="6">
        <v>735</v>
      </c>
    </row>
    <row r="11" spans="1:4">
      <c t="s" r="A11" s="4">
        <v>139</v>
      </c>
      <c t="n" r="C11" s="6">
        <v>0</v>
      </c>
      <c t="n" r="D11" s="6">
        <v>0</v>
      </c>
    </row>
    <row r="12" spans="1:4">
      <c t="s" r="A12" s="4">
        <v>419</v>
      </c>
      <c t="n" r="C12" s="6">
        <v>0</v>
      </c>
      <c t="n" r="D12" s="6">
        <v>0</v>
      </c>
    </row>
    <row r="13" spans="1:4">
      <c t="s" r="A13" s="4">
        <v>140</v>
      </c>
      <c t="n" r="C13" s="6">
        <v>0</v>
      </c>
      <c t="n" r="D13" s="6">
        <v>0</v>
      </c>
    </row>
    <row r="14" spans="1:4">
      <c t="s" r="A14" s="4">
        <v>420</v>
      </c>
      <c t="n" r="C14" s="6">
        <v>0</v>
      </c>
      <c t="n" r="D14" s="6">
        <v>0</v>
      </c>
    </row>
    <row r="15" spans="1:4">
      <c t="s" r="A15" s="4">
        <v>421</v>
      </c>
      <c t="n" r="C15" s="6">
        <v>-7352</v>
      </c>
      <c t="n" r="D15" s="6">
        <v>-5964</v>
      </c>
    </row>
    <row r="16" spans="1:4">
      <c t="s" r="A16" s="4">
        <v>240</v>
      </c>
      <c t="n" r="C16" s="6">
        <v>200391</v>
      </c>
      <c t="n" r="D16" s="6">
        <v>158763</v>
      </c>
    </row>
    <row r="17" spans="1:4">
      <c t="s" r="A17" s="3">
        <v>422</v>
      </c>
    </row>
    <row r="18" spans="1:4">
      <c t="s" r="A18" s="4">
        <v>237</v>
      </c>
      <c t="s" r="B18" s="4">
        <v>60</v>
      </c>
      <c t="n" r="C18" s="6">
        <v>39021</v>
      </c>
      <c t="n" r="D18" s="6">
        <v>20049</v>
      </c>
    </row>
    <row r="19" spans="1:4">
      <c t="s" r="A19" s="4">
        <v>413</v>
      </c>
      <c t="s" r="B19" s="4">
        <v>53</v>
      </c>
      <c t="n" r="C19" s="6">
        <v>0</v>
      </c>
      <c t="n" r="D19" s="6">
        <v>0</v>
      </c>
    </row>
    <row r="20" spans="1:4">
      <c t="s" r="A20" s="4">
        <v>414</v>
      </c>
      <c t="s" r="B20" s="4">
        <v>53</v>
      </c>
      <c t="n" r="C20" s="6">
        <v>0</v>
      </c>
      <c t="n" r="D20" s="6">
        <v>0</v>
      </c>
    </row>
    <row r="21" spans="1:4">
      <c t="s" r="A21" s="3">
        <v>415</v>
      </c>
    </row>
    <row r="22" spans="1:4">
      <c t="s" r="A22" s="4">
        <v>418</v>
      </c>
      <c t="s" r="B22" s="4">
        <v>60</v>
      </c>
      <c t="n" r="C22" s="6">
        <v>0</v>
      </c>
      <c t="n" r="D22" s="6">
        <v>0</v>
      </c>
    </row>
    <row r="23" spans="1:4">
      <c t="s" r="A23" s="4">
        <v>139</v>
      </c>
      <c t="s" r="B23" s="4">
        <v>60</v>
      </c>
      <c t="n" r="C23" s="6">
        <v>0</v>
      </c>
      <c t="n" r="D23" s="6">
        <v>0</v>
      </c>
    </row>
    <row r="24" spans="1:4">
      <c t="s" r="A24" s="4">
        <v>419</v>
      </c>
      <c t="s" r="B24" s="4">
        <v>60</v>
      </c>
      <c t="n" r="C24" s="6">
        <v>3491</v>
      </c>
      <c t="n" r="D24" s="6">
        <v>2964</v>
      </c>
    </row>
    <row r="25" spans="1:4">
      <c t="s" r="A25" s="4">
        <v>140</v>
      </c>
      <c t="s" r="B25" s="4">
        <v>60</v>
      </c>
      <c t="n" r="C25" s="6">
        <v>0</v>
      </c>
      <c t="n" r="D25" s="6">
        <v>0</v>
      </c>
    </row>
    <row r="26" spans="1:4">
      <c t="s" r="A26" s="4">
        <v>420</v>
      </c>
      <c t="s" r="B26" s="4">
        <v>60</v>
      </c>
      <c t="n" r="C26" s="6">
        <v>0</v>
      </c>
      <c t="n" r="D26" s="6">
        <v>0</v>
      </c>
    </row>
    <row r="27" spans="1:4">
      <c t="s" r="A27" s="4">
        <v>421</v>
      </c>
      <c t="s" r="B27" s="4">
        <v>60</v>
      </c>
      <c t="n" r="C27" s="6">
        <v>-1101</v>
      </c>
      <c t="n" r="D27" s="6">
        <v>-534</v>
      </c>
    </row>
    <row r="28" spans="1:4">
      <c t="s" r="A28" s="4">
        <v>240</v>
      </c>
      <c t="s" r="B28" s="4">
        <v>60</v>
      </c>
      <c t="n" r="C28" s="6">
        <v>42085</v>
      </c>
      <c t="n" r="D28" s="6">
        <v>22040</v>
      </c>
    </row>
    <row r="29" spans="1:4">
      <c t="s" r="A29" s="4">
        <v>261</v>
      </c>
    </row>
    <row r="30" spans="1:4">
      <c t="s" r="A30" s="3">
        <v>412</v>
      </c>
    </row>
    <row r="31" spans="1:4">
      <c t="s" r="A31" s="4">
        <v>237</v>
      </c>
      <c t="n" r="C31" s="6">
        <v>30379</v>
      </c>
      <c t="n" r="D31" s="6">
        <v>13628</v>
      </c>
    </row>
    <row r="32" spans="1:4">
      <c t="s" r="A32" s="4">
        <v>413</v>
      </c>
      <c t="s" r="B32" s="4">
        <v>55</v>
      </c>
      <c t="n" r="C32" s="6">
        <v>14751</v>
      </c>
      <c t="n" r="D32" s="6">
        <v>0</v>
      </c>
    </row>
    <row r="33" spans="1:4">
      <c t="s" r="A33" s="4">
        <v>414</v>
      </c>
      <c t="s" r="B33" s="4">
        <v>55</v>
      </c>
      <c t="n" r="C33" s="6">
        <v>0</v>
      </c>
      <c t="n" r="D33" s="6">
        <v>0</v>
      </c>
    </row>
    <row r="34" spans="1:4">
      <c t="s" r="A34" s="3">
        <v>415</v>
      </c>
    </row>
    <row r="35" spans="1:4">
      <c t="s" r="A35" s="4">
        <v>416</v>
      </c>
      <c t="n" r="C35" s="6">
        <v>0</v>
      </c>
      <c t="n" r="D35" s="6">
        <v>0</v>
      </c>
    </row>
    <row r="36" spans="1:4">
      <c t="s" r="A36" s="4">
        <v>417</v>
      </c>
      <c t="n" r="C36" s="6">
        <v>0</v>
      </c>
      <c t="n" r="D36" s="6">
        <v>0</v>
      </c>
    </row>
    <row r="37" spans="1:4">
      <c t="s" r="A37" s="4">
        <v>418</v>
      </c>
      <c t="n" r="C37" s="6">
        <v>1484</v>
      </c>
      <c t="n" r="D37" s="6">
        <v>380</v>
      </c>
    </row>
    <row r="38" spans="1:4">
      <c t="s" r="A38" s="4">
        <v>139</v>
      </c>
      <c t="n" r="C38" s="6">
        <v>0</v>
      </c>
      <c t="n" r="D38" s="6">
        <v>0</v>
      </c>
    </row>
    <row r="39" spans="1:4">
      <c t="s" r="A39" s="4">
        <v>419</v>
      </c>
      <c t="n" r="C39" s="6">
        <v>0</v>
      </c>
      <c t="n" r="D39" s="6">
        <v>0</v>
      </c>
    </row>
    <row r="40" spans="1:4">
      <c t="s" r="A40" s="4">
        <v>140</v>
      </c>
      <c t="n" r="C40" s="6">
        <v>0</v>
      </c>
      <c t="n" r="D40" s="6">
        <v>0</v>
      </c>
    </row>
    <row r="41" spans="1:4">
      <c t="s" r="A41" s="4">
        <v>420</v>
      </c>
      <c t="n" r="C41" s="6">
        <v>0</v>
      </c>
      <c t="n" r="D41" s="6">
        <v>0</v>
      </c>
    </row>
    <row r="42" spans="1:4">
      <c t="s" r="A42" s="4">
        <v>421</v>
      </c>
      <c t="n" r="C42" s="6">
        <v>-121</v>
      </c>
      <c t="n" r="D42" s="6">
        <v>-123</v>
      </c>
    </row>
    <row r="43" spans="1:4">
      <c t="s" r="A43" s="4">
        <v>240</v>
      </c>
      <c t="n" r="C43" s="6">
        <v>46493</v>
      </c>
      <c t="n" r="D43" s="6">
        <v>13885</v>
      </c>
    </row>
    <row r="44" spans="1:4">
      <c t="s" r="A44" s="4">
        <v>263</v>
      </c>
    </row>
    <row r="45" spans="1:4">
      <c t="s" r="A45" s="3">
        <v>412</v>
      </c>
    </row>
    <row r="46" spans="1:4">
      <c t="s" r="A46" s="4">
        <v>237</v>
      </c>
      <c t="n" r="C46" s="6">
        <v>67575</v>
      </c>
      <c t="n" r="D46" s="6">
        <v>74717</v>
      </c>
    </row>
    <row r="47" spans="1:4">
      <c t="s" r="A47" s="4">
        <v>413</v>
      </c>
      <c t="s" r="B47" s="4">
        <v>55</v>
      </c>
      <c t="n" r="C47" s="6">
        <v>6059</v>
      </c>
      <c t="n" r="D47" s="6">
        <v>1895</v>
      </c>
    </row>
    <row r="48" spans="1:4">
      <c t="s" r="A48" s="4">
        <v>414</v>
      </c>
      <c t="s" r="B48" s="4">
        <v>55</v>
      </c>
      <c t="n" r="C48" s="6">
        <v>0</v>
      </c>
      <c t="n" r="D48" s="6">
        <v>0</v>
      </c>
    </row>
    <row r="49" spans="1:4">
      <c t="s" r="A49" s="3">
        <v>415</v>
      </c>
    </row>
    <row r="50" spans="1:4">
      <c t="s" r="A50" s="4">
        <v>416</v>
      </c>
      <c t="n" r="C50" s="6">
        <v>0</v>
      </c>
      <c t="n" r="D50" s="6">
        <v>0</v>
      </c>
    </row>
    <row r="51" spans="1:4">
      <c t="s" r="A51" s="4">
        <v>417</v>
      </c>
      <c t="n" r="C51" s="6">
        <v>0</v>
      </c>
      <c t="n" r="D51" s="6">
        <v>0</v>
      </c>
    </row>
    <row r="52" spans="1:4">
      <c t="s" r="A52" s="4">
        <v>418</v>
      </c>
      <c t="n" r="C52" s="6">
        <v>388</v>
      </c>
      <c t="n" r="D52" s="6">
        <v>352</v>
      </c>
    </row>
    <row r="53" spans="1:4">
      <c t="s" r="A53" s="4">
        <v>139</v>
      </c>
      <c t="n" r="C53" s="6">
        <v>0</v>
      </c>
      <c t="n" r="D53" s="6">
        <v>0</v>
      </c>
    </row>
    <row r="54" spans="1:4">
      <c t="s" r="A54" s="4">
        <v>419</v>
      </c>
      <c t="n" r="C54" s="6">
        <v>0</v>
      </c>
      <c t="n" r="D54" s="6">
        <v>0</v>
      </c>
    </row>
    <row r="55" spans="1:4">
      <c t="s" r="A55" s="4">
        <v>140</v>
      </c>
      <c t="n" r="C55" s="6">
        <v>0</v>
      </c>
      <c t="n" r="D55" s="6">
        <v>0</v>
      </c>
    </row>
    <row r="56" spans="1:4">
      <c t="s" r="A56" s="4">
        <v>420</v>
      </c>
      <c t="n" r="C56" s="6">
        <v>0</v>
      </c>
      <c t="n" r="D56" s="6">
        <v>0</v>
      </c>
    </row>
    <row r="57" spans="1:4">
      <c t="s" r="A57" s="4">
        <v>421</v>
      </c>
      <c t="n" r="C57" s="6">
        <v>-3951</v>
      </c>
      <c t="n" r="D57" s="6">
        <v>-4686</v>
      </c>
    </row>
    <row r="58" spans="1:4">
      <c t="s" r="A58" s="4">
        <v>240</v>
      </c>
      <c t="n" r="C58" s="6">
        <v>70071</v>
      </c>
      <c t="n" r="D58" s="6">
        <v>72278</v>
      </c>
    </row>
    <row r="59" spans="1:4">
      <c t="s" r="A59" s="4">
        <v>259</v>
      </c>
    </row>
    <row r="60" spans="1:4">
      <c t="s" r="A60" s="3">
        <v>412</v>
      </c>
    </row>
    <row r="61" spans="1:4">
      <c t="s" r="A61" s="4">
        <v>237</v>
      </c>
      <c t="s" r="B61" s="4">
        <v>267</v>
      </c>
      <c t="n" r="C61" s="6">
        <v>75466</v>
      </c>
      <c t="n" r="D61" s="6">
        <v>82949</v>
      </c>
    </row>
    <row r="62" spans="1:4">
      <c t="s" r="A62" s="4">
        <v>413</v>
      </c>
      <c t="s" r="B62" s="4">
        <v>266</v>
      </c>
      <c t="n" r="C62" s="6">
        <v>11642</v>
      </c>
      <c t="n" r="D62" s="6">
        <v>461</v>
      </c>
    </row>
    <row r="63" spans="1:4">
      <c t="s" r="A63" s="4">
        <v>414</v>
      </c>
      <c t="s" r="B63" s="4">
        <v>266</v>
      </c>
      <c t="n" r="C63" s="6">
        <v>0</v>
      </c>
      <c t="n" r="D63" s="6">
        <v>-9664</v>
      </c>
    </row>
    <row r="64" spans="1:4">
      <c t="s" r="A64" s="3">
        <v>415</v>
      </c>
    </row>
    <row r="65" spans="1:4">
      <c t="s" r="A65" s="4">
        <v>416</v>
      </c>
      <c t="s" r="B65" s="4">
        <v>267</v>
      </c>
      <c t="n" r="C65" s="6">
        <v>0</v>
      </c>
      <c t="n" r="D65" s="6">
        <v>0</v>
      </c>
    </row>
    <row r="66" spans="1:4">
      <c t="s" r="A66" s="4">
        <v>417</v>
      </c>
      <c t="s" r="B66" s="4">
        <v>267</v>
      </c>
      <c t="n" r="C66" s="6">
        <v>0</v>
      </c>
      <c t="n" r="D66" s="6">
        <v>0</v>
      </c>
    </row>
    <row r="67" spans="1:4">
      <c t="s" r="A67" s="4">
        <v>418</v>
      </c>
      <c t="s" r="B67" s="4">
        <v>267</v>
      </c>
      <c t="n" r="C67" s="6">
        <v>-7</v>
      </c>
      <c t="n" r="D67" s="6">
        <v>3</v>
      </c>
    </row>
    <row r="68" spans="1:4">
      <c t="s" r="A68" s="4">
        <v>139</v>
      </c>
      <c t="s" r="B68" s="4">
        <v>267</v>
      </c>
      <c t="n" r="C68" s="6">
        <v>0</v>
      </c>
      <c t="n" r="D68" s="6">
        <v>0</v>
      </c>
    </row>
    <row r="69" spans="1:4">
      <c t="s" r="A69" s="4">
        <v>419</v>
      </c>
      <c t="s" r="B69" s="4">
        <v>267</v>
      </c>
      <c t="n" r="C69" s="6">
        <v>0</v>
      </c>
      <c t="n" r="D69" s="6">
        <v>0</v>
      </c>
    </row>
    <row r="70" spans="1:4">
      <c t="s" r="A70" s="4">
        <v>140</v>
      </c>
      <c t="s" r="B70" s="4">
        <v>267</v>
      </c>
      <c t="n" r="C70" s="6">
        <v>0</v>
      </c>
      <c t="n" r="D70" s="6">
        <v>0</v>
      </c>
    </row>
    <row r="71" spans="1:4">
      <c t="s" r="A71" s="4">
        <v>420</v>
      </c>
      <c t="s" r="B71" s="4">
        <v>267</v>
      </c>
      <c t="n" r="C71" s="6">
        <v>0</v>
      </c>
      <c t="n" r="D71" s="6">
        <v>0</v>
      </c>
    </row>
    <row r="72" spans="1:4">
      <c t="s" r="A72" s="4">
        <v>421</v>
      </c>
      <c t="s" r="B72" s="4">
        <v>267</v>
      </c>
      <c t="n" r="C72" s="6">
        <v>-3280</v>
      </c>
      <c t="n" r="D72" s="6">
        <v>-1155</v>
      </c>
    </row>
    <row r="73" spans="1:4">
      <c t="s" r="A73" s="4">
        <v>240</v>
      </c>
      <c t="s" r="B73" s="4">
        <v>267</v>
      </c>
      <c t="n" r="C73" s="6">
        <v>83821</v>
      </c>
      <c t="n" r="D73" s="6">
        <v>72594</v>
      </c>
    </row>
    <row r="74" spans="1:4">
      <c t="s" r="A74" s="4">
        <v>423</v>
      </c>
    </row>
    <row r="75" spans="1:4">
      <c t="s" r="A75" s="3">
        <v>412</v>
      </c>
    </row>
    <row r="76" spans="1:4">
      <c t="s" r="A76" s="4">
        <v>237</v>
      </c>
      <c t="n" r="C76" s="6">
        <v>173420</v>
      </c>
      <c t="n" r="D76" s="6">
        <v>171294</v>
      </c>
    </row>
    <row r="77" spans="1:4">
      <c t="s" r="A77" s="4">
        <v>413</v>
      </c>
      <c t="s" r="B77" s="4">
        <v>55</v>
      </c>
      <c t="n" r="C77" s="6">
        <v>32452</v>
      </c>
      <c t="n" r="D77" s="6">
        <v>2356</v>
      </c>
    </row>
    <row r="78" spans="1:4">
      <c t="s" r="A78" s="4">
        <v>414</v>
      </c>
      <c t="s" r="B78" s="4">
        <v>55</v>
      </c>
      <c t="n" r="C78" s="6">
        <v>0</v>
      </c>
      <c t="n" r="D78" s="6">
        <v>-9664</v>
      </c>
    </row>
    <row r="79" spans="1:4">
      <c t="s" r="A79" s="3">
        <v>415</v>
      </c>
    </row>
    <row r="80" spans="1:4">
      <c t="s" r="A80" s="4">
        <v>416</v>
      </c>
      <c t="n" r="C80" s="6">
        <v>0</v>
      </c>
      <c t="n" r="D80" s="6">
        <v>0</v>
      </c>
    </row>
    <row r="81" spans="1:4">
      <c t="s" r="A81" s="4">
        <v>417</v>
      </c>
      <c t="n" r="C81" s="6">
        <v>0</v>
      </c>
      <c t="n" r="D81" s="6">
        <v>0</v>
      </c>
    </row>
    <row r="82" spans="1:4">
      <c t="s" r="A82" s="4">
        <v>418</v>
      </c>
      <c t="n" r="C82" s="6">
        <v>1865</v>
      </c>
      <c t="n" r="D82" s="6">
        <v>735</v>
      </c>
    </row>
    <row r="83" spans="1:4">
      <c t="s" r="A83" s="4">
        <v>139</v>
      </c>
      <c t="n" r="C83" s="6">
        <v>0</v>
      </c>
      <c t="n" r="D83" s="6">
        <v>0</v>
      </c>
    </row>
    <row r="84" spans="1:4">
      <c t="s" r="A84" s="4">
        <v>419</v>
      </c>
      <c t="n" r="C84" s="6">
        <v>0</v>
      </c>
      <c t="n" r="D84" s="6">
        <v>0</v>
      </c>
    </row>
    <row r="85" spans="1:4">
      <c t="s" r="A85" s="4">
        <v>140</v>
      </c>
      <c t="n" r="C85" s="6">
        <v>0</v>
      </c>
      <c t="n" r="D85" s="6">
        <v>0</v>
      </c>
    </row>
    <row r="86" spans="1:4">
      <c t="s" r="A86" s="4">
        <v>420</v>
      </c>
      <c t="n" r="C86" s="6">
        <v>0</v>
      </c>
      <c t="n" r="D86" s="6">
        <v>0</v>
      </c>
    </row>
    <row r="87" spans="1:4">
      <c t="s" r="A87" s="4">
        <v>421</v>
      </c>
      <c t="n" r="C87" s="6">
        <v>-7352</v>
      </c>
      <c t="n" r="D87" s="6">
        <v>-5964</v>
      </c>
    </row>
    <row r="88" spans="1:4">
      <c t="s" r="A88" s="4">
        <v>240</v>
      </c>
      <c t="n" r="C88" s="6">
        <v>200385</v>
      </c>
      <c t="n" r="D88" s="6">
        <v>158757</v>
      </c>
    </row>
    <row r="89" spans="1:4">
      <c t="s" r="A89" s="4">
        <v>265</v>
      </c>
    </row>
    <row r="90" spans="1:4">
      <c t="s" r="A90" s="3">
        <v>412</v>
      </c>
    </row>
    <row r="91" spans="1:4">
      <c t="s" r="A91" s="4">
        <v>237</v>
      </c>
      <c t="n" r="C91" s="6">
        <v>6</v>
      </c>
      <c t="n" r="D91" s="6">
        <v>6</v>
      </c>
    </row>
    <row r="92" spans="1:4">
      <c t="s" r="A92" s="4">
        <v>413</v>
      </c>
      <c t="s" r="B92" s="4">
        <v>55</v>
      </c>
      <c t="n" r="C92" s="6">
        <v>0</v>
      </c>
      <c t="n" r="D92" s="6">
        <v>0</v>
      </c>
    </row>
    <row r="93" spans="1:4">
      <c t="s" r="A93" s="4">
        <v>414</v>
      </c>
      <c t="s" r="B93" s="4">
        <v>55</v>
      </c>
      <c t="n" r="C93" s="6">
        <v>0</v>
      </c>
      <c t="n" r="D93" s="6">
        <v>0</v>
      </c>
    </row>
    <row r="94" spans="1:4">
      <c t="s" r="A94" s="3">
        <v>415</v>
      </c>
    </row>
    <row r="95" spans="1:4">
      <c t="s" r="A95" s="4">
        <v>416</v>
      </c>
      <c t="n" r="C95" s="6">
        <v>0</v>
      </c>
      <c t="n" r="D95" s="6">
        <v>0</v>
      </c>
    </row>
    <row r="96" spans="1:4">
      <c t="s" r="A96" s="4">
        <v>417</v>
      </c>
      <c t="n" r="C96" s="6">
        <v>0</v>
      </c>
      <c t="n" r="D96" s="6">
        <v>0</v>
      </c>
    </row>
    <row r="97" spans="1:4">
      <c t="s" r="A97" s="4">
        <v>418</v>
      </c>
      <c t="n" r="C97" s="6">
        <v>0</v>
      </c>
      <c t="n" r="D97" s="6">
        <v>0</v>
      </c>
    </row>
    <row r="98" spans="1:4">
      <c t="s" r="A98" s="4">
        <v>139</v>
      </c>
      <c t="n" r="C98" s="6">
        <v>0</v>
      </c>
      <c t="n" r="D98" s="6">
        <v>0</v>
      </c>
    </row>
    <row r="99" spans="1:4">
      <c t="s" r="A99" s="4">
        <v>419</v>
      </c>
      <c t="n" r="C99" s="6">
        <v>0</v>
      </c>
      <c t="n" r="D99" s="6">
        <v>0</v>
      </c>
    </row>
    <row r="100" spans="1:4">
      <c t="s" r="A100" s="4">
        <v>140</v>
      </c>
      <c t="n" r="C100" s="6">
        <v>0</v>
      </c>
      <c t="n" r="D100" s="6">
        <v>0</v>
      </c>
    </row>
    <row r="101" spans="1:4">
      <c t="s" r="A101" s="4">
        <v>420</v>
      </c>
      <c t="n" r="C101" s="6">
        <v>0</v>
      </c>
      <c t="n" r="D101" s="6">
        <v>0</v>
      </c>
    </row>
    <row r="102" spans="1:4">
      <c t="s" r="A102" s="4">
        <v>421</v>
      </c>
      <c t="n" r="C102" s="6">
        <v>0</v>
      </c>
      <c t="n" r="D102" s="6">
        <v>0</v>
      </c>
    </row>
    <row r="103" spans="1:4">
      <c t="s" r="A103" s="4">
        <v>240</v>
      </c>
      <c t="n" r="C103" s="7">
        <v>6</v>
      </c>
      <c t="n" r="D103" s="7">
        <v>6</v>
      </c>
    </row>
    <row r="104" spans="1:4">
      <c t="n" r="A104"/>
    </row>
    <row r="105" spans="1:4">
      <c t="s" r="A105" s="4">
        <v>55</v>
      </c>
      <c t="s" r="B105" s="4">
        <v>424</v>
      </c>
    </row>
    <row r="106" spans="1:4">
      <c t="s" r="A106" s="4">
        <v>60</v>
      </c>
      <c t="s" r="B106" s="4">
        <v>425</v>
      </c>
    </row>
    <row r="107" spans="1:4">
      <c t="s" r="A107" s="4">
        <v>267</v>
      </c>
      <c t="s" r="B107" s="4">
        <v>426</v>
      </c>
    </row>
  </sheetData>
  <mergeCells count="6">
    <mergeCell ref="A1:B2"/>
    <mergeCell ref="C1:D1"/>
    <mergeCell ref="A104:C104"/>
    <mergeCell ref="B105:C105"/>
    <mergeCell ref="B106:C106"/>
    <mergeCell ref="B107:C10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25</v>
      </c>
    </row>
    <row r="2" spans="1:3">
      <c t="s" r="A2" s="3">
        <v>26</v>
      </c>
    </row>
    <row r="3" spans="1:3">
      <c t="s" r="A3" s="4">
        <v>428</v>
      </c>
      <c t="n" r="B3" s="7">
        <v>148686</v>
      </c>
      <c t="n" r="C3" s="7">
        <v>148759</v>
      </c>
    </row>
    <row r="4" spans="1:3">
      <c t="s" r="A4" s="4">
        <v>429</v>
      </c>
      <c t="n" r="B4" s="6">
        <v>153150</v>
      </c>
      <c t="n" r="C4" s="6">
        <v>153228</v>
      </c>
    </row>
    <row r="5" spans="1:3">
      <c t="s" r="A5" s="3">
        <v>422</v>
      </c>
    </row>
    <row r="6" spans="1:3">
      <c t="s" r="A6" s="4">
        <v>430</v>
      </c>
      <c t="n" r="B6" s="6">
        <v>4128205</v>
      </c>
      <c t="n" r="C6" s="6">
        <v>4072102</v>
      </c>
    </row>
    <row r="7" spans="1:3">
      <c t="s" r="A7" s="4">
        <v>431</v>
      </c>
      <c t="n" r="B7" s="6">
        <v>4004390</v>
      </c>
      <c t="n" r="C7" s="6">
        <v>4049840</v>
      </c>
    </row>
    <row r="8" spans="1:3">
      <c t="s" r="A8" s="4">
        <v>432</v>
      </c>
      <c t="n" r="B8" s="6">
        <v>77562</v>
      </c>
      <c t="n" r="C8" s="6">
        <v>77429</v>
      </c>
    </row>
    <row r="9" spans="1:3">
      <c t="s" r="A9" s="4">
        <v>433</v>
      </c>
      <c t="n" r="B9" s="6">
        <v>81486</v>
      </c>
      <c t="n" r="C9" s="6">
        <v>81360</v>
      </c>
    </row>
    <row r="10" spans="1:3">
      <c t="s" r="A10" s="4">
        <v>434</v>
      </c>
      <c t="n" r="B10" s="6">
        <v>651834</v>
      </c>
      <c t="n" r="C10" s="6">
        <v>653631</v>
      </c>
    </row>
    <row r="11" spans="1:3">
      <c t="s" r="A11" s="4">
        <v>435</v>
      </c>
      <c t="n" r="B11" s="6">
        <v>651834</v>
      </c>
      <c t="n" r="C11" s="6">
        <v>653631</v>
      </c>
    </row>
    <row r="12" spans="1:3">
      <c t="s" r="A12" s="4">
        <v>436</v>
      </c>
      <c t="n" r="B12" s="6">
        <v>247022</v>
      </c>
      <c t="n" r="C12" s="6">
        <v>246975</v>
      </c>
    </row>
    <row r="13" spans="1:3">
      <c t="s" r="A13" s="4">
        <v>437</v>
      </c>
      <c t="n" r="B13" s="6">
        <v>254700</v>
      </c>
      <c t="n" r="C13" s="6">
        <v>252700</v>
      </c>
    </row>
    <row r="14" spans="1:3">
      <c t="s" r="A14" s="4">
        <v>378</v>
      </c>
    </row>
    <row r="15" spans="1:3">
      <c t="s" r="A15" s="3">
        <v>26</v>
      </c>
    </row>
    <row r="16" spans="1:3">
      <c t="s" r="A16" s="4">
        <v>429</v>
      </c>
      <c t="n" r="B16" s="6">
        <v>0</v>
      </c>
      <c t="n" r="C16" s="6">
        <v>0</v>
      </c>
    </row>
    <row r="17" spans="1:3">
      <c t="s" r="A17" s="3">
        <v>422</v>
      </c>
    </row>
    <row r="18" spans="1:3">
      <c t="s" r="A18" s="4">
        <v>431</v>
      </c>
      <c t="n" r="B18" s="6">
        <v>0</v>
      </c>
      <c t="n" r="C18" s="6">
        <v>0</v>
      </c>
    </row>
    <row r="19" spans="1:3">
      <c t="s" r="A19" s="4">
        <v>433</v>
      </c>
      <c t="n" r="B19" s="6">
        <v>0</v>
      </c>
      <c t="n" r="C19" s="6">
        <v>0</v>
      </c>
    </row>
    <row r="20" spans="1:3">
      <c t="s" r="A20" s="4">
        <v>435</v>
      </c>
      <c t="n" r="B20" s="6">
        <v>0</v>
      </c>
      <c t="n" r="C20" s="6">
        <v>0</v>
      </c>
    </row>
    <row r="21" spans="1:3">
      <c t="s" r="A21" s="4">
        <v>437</v>
      </c>
      <c t="n" r="B21" s="6">
        <v>254700</v>
      </c>
      <c t="n" r="C21" s="6">
        <v>252700</v>
      </c>
    </row>
    <row r="22" spans="1:3">
      <c t="s" r="A22" s="4">
        <v>389</v>
      </c>
    </row>
    <row r="23" spans="1:3">
      <c t="s" r="A23" s="3">
        <v>26</v>
      </c>
    </row>
    <row r="24" spans="1:3">
      <c t="s" r="A24" s="4">
        <v>429</v>
      </c>
      <c t="n" r="B24" s="6">
        <v>0</v>
      </c>
      <c t="n" r="C24" s="6">
        <v>0</v>
      </c>
    </row>
    <row r="25" spans="1:3">
      <c t="s" r="A25" s="3">
        <v>422</v>
      </c>
    </row>
    <row r="26" spans="1:3">
      <c t="s" r="A26" s="4">
        <v>431</v>
      </c>
      <c t="n" r="B26" s="6">
        <v>0</v>
      </c>
      <c t="n" r="C26" s="6">
        <v>0</v>
      </c>
    </row>
    <row r="27" spans="1:3">
      <c t="s" r="A27" s="4">
        <v>433</v>
      </c>
      <c t="n" r="B27" s="6">
        <v>0</v>
      </c>
      <c t="n" r="C27" s="6">
        <v>0</v>
      </c>
    </row>
    <row r="28" spans="1:3">
      <c t="s" r="A28" s="4">
        <v>435</v>
      </c>
      <c t="n" r="B28" s="6">
        <v>575256</v>
      </c>
      <c t="n" r="C28" s="6">
        <v>575104</v>
      </c>
    </row>
    <row r="29" spans="1:3">
      <c t="s" r="A29" s="4">
        <v>437</v>
      </c>
      <c t="n" r="B29" s="6">
        <v>0</v>
      </c>
      <c t="n" r="C29" s="6">
        <v>0</v>
      </c>
    </row>
    <row r="30" spans="1:3">
      <c t="s" r="A30" s="4">
        <v>400</v>
      </c>
    </row>
    <row r="31" spans="1:3">
      <c t="s" r="A31" s="3">
        <v>26</v>
      </c>
    </row>
    <row r="32" spans="1:3">
      <c t="s" r="A32" s="4">
        <v>429</v>
      </c>
      <c t="n" r="B32" s="6">
        <v>153150</v>
      </c>
      <c t="n" r="C32" s="6">
        <v>153228</v>
      </c>
    </row>
    <row r="33" spans="1:3">
      <c t="s" r="A33" s="3">
        <v>422</v>
      </c>
    </row>
    <row r="34" spans="1:3">
      <c t="s" r="A34" s="4">
        <v>431</v>
      </c>
      <c t="n" r="B34" s="6">
        <v>4004390</v>
      </c>
      <c t="n" r="C34" s="6">
        <v>4049840</v>
      </c>
    </row>
    <row r="35" spans="1:3">
      <c t="s" r="A35" s="4">
        <v>433</v>
      </c>
      <c t="n" r="B35" s="6">
        <v>81486</v>
      </c>
      <c t="n" r="C35" s="6">
        <v>81360</v>
      </c>
    </row>
    <row r="36" spans="1:3">
      <c t="s" r="A36" s="4">
        <v>435</v>
      </c>
      <c t="n" r="B36" s="6">
        <v>76578</v>
      </c>
      <c t="n" r="C36" s="6">
        <v>78527</v>
      </c>
    </row>
    <row r="37" spans="1:3">
      <c t="s" r="A37" s="4">
        <v>437</v>
      </c>
      <c t="n" r="B37" s="7">
        <v>0</v>
      </c>
      <c t="n" r="C37"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438</v>
      </c>
      <c t="s" r="B1" s="2">
        <v>1</v>
      </c>
    </row>
    <row r="2" spans="1:3">
      <c t="s" r="B2" s="2">
        <v>2</v>
      </c>
      <c t="s" r="C2" s="2">
        <v>73</v>
      </c>
    </row>
    <row r="3" spans="1:3">
      <c t="s" r="A3" s="3">
        <v>439</v>
      </c>
    </row>
    <row r="4" spans="1:3">
      <c t="s" r="A4" s="4">
        <v>440</v>
      </c>
      <c t="n" r="B4" s="7">
        <v>-676</v>
      </c>
      <c t="n" r="C4" s="7">
        <v>439</v>
      </c>
    </row>
    <row r="5" spans="1:3">
      <c t="s" r="A5" s="4">
        <v>400</v>
      </c>
    </row>
    <row r="6" spans="1:3">
      <c t="s" r="A6" s="3">
        <v>439</v>
      </c>
    </row>
    <row r="7" spans="1:3">
      <c t="s" r="A7" s="4">
        <v>440</v>
      </c>
      <c t="n" r="B7" s="7">
        <v>-674</v>
      </c>
      <c t="n" r="C7" s="7">
        <v>439</v>
      </c>
    </row>
    <row r="8" spans="1:3">
      <c t="s" r="A8" s="4">
        <v>441</v>
      </c>
      <c t="s" r="B8" s="4">
        <v>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85450</v>
      </c>
      <c t="n" r="C4" s="7">
        <v>179739</v>
      </c>
    </row>
    <row r="5" spans="1:3">
      <c t="s" r="A5" s="4">
        <v>76</v>
      </c>
      <c t="n" r="B5" s="6">
        <v>84659</v>
      </c>
      <c t="n" r="C5" s="6">
        <v>83313</v>
      </c>
    </row>
    <row r="6" spans="1:3">
      <c t="s" r="A6" s="4">
        <v>77</v>
      </c>
      <c t="n" r="B6" s="6">
        <v>-154</v>
      </c>
      <c t="n" r="C6" s="6">
        <v>6068</v>
      </c>
    </row>
    <row r="7" spans="1:3">
      <c t="s" r="A7" s="4">
        <v>78</v>
      </c>
      <c t="n" r="B7" s="6">
        <v>1348</v>
      </c>
      <c t="n" r="C7" s="6">
        <v>999</v>
      </c>
    </row>
    <row r="8" spans="1:3">
      <c t="s" r="A8" s="4">
        <v>79</v>
      </c>
      <c t="n" r="B8" s="6">
        <v>271303</v>
      </c>
      <c t="n" r="C8" s="6">
        <v>270119</v>
      </c>
    </row>
    <row r="9" spans="1:3">
      <c t="s" r="A9" s="3">
        <v>80</v>
      </c>
    </row>
    <row r="10" spans="1:3">
      <c t="s" r="A10" s="4">
        <v>81</v>
      </c>
      <c t="n" r="B10" s="6">
        <v>119513</v>
      </c>
      <c t="n" r="C10" s="6">
        <v>114019</v>
      </c>
    </row>
    <row r="11" spans="1:3">
      <c t="s" r="A11" s="4">
        <v>82</v>
      </c>
      <c t="n" r="B11" s="6">
        <v>46690</v>
      </c>
      <c t="n" r="C11" s="6">
        <v>44537</v>
      </c>
    </row>
    <row r="12" spans="1:3">
      <c t="s" r="A12" s="4">
        <v>83</v>
      </c>
      <c t="n" r="B12" s="6">
        <v>24052</v>
      </c>
      <c t="n" r="C12" s="6">
        <v>23684</v>
      </c>
    </row>
    <row r="13" spans="1:3">
      <c t="s" r="A13" s="4">
        <v>84</v>
      </c>
      <c t="n" r="B13" s="6">
        <v>42796</v>
      </c>
      <c t="n" r="C13" s="6">
        <v>35928</v>
      </c>
    </row>
    <row r="14" spans="1:3">
      <c t="s" r="A14" s="4">
        <v>85</v>
      </c>
      <c t="n" r="B14" s="6">
        <v>2935</v>
      </c>
      <c t="n" r="C14" s="6">
        <v>3552</v>
      </c>
    </row>
    <row r="15" spans="1:3">
      <c t="s" r="A15" s="4">
        <v>86</v>
      </c>
      <c t="n" r="B15" s="6">
        <v>235986</v>
      </c>
      <c t="n" r="C15" s="6">
        <v>221720</v>
      </c>
    </row>
    <row r="16" spans="1:3">
      <c t="s" r="A16" s="4">
        <v>87</v>
      </c>
      <c t="n" r="B16" s="6">
        <v>35317</v>
      </c>
      <c t="n" r="C16" s="6">
        <v>48399</v>
      </c>
    </row>
    <row r="17" spans="1:3">
      <c t="s" r="A17" s="4">
        <v>88</v>
      </c>
      <c t="n" r="B17" s="6">
        <v>10164</v>
      </c>
      <c t="n" r="C17" s="6">
        <v>14124</v>
      </c>
    </row>
    <row r="18" spans="1:3">
      <c t="s" r="A18" s="4">
        <v>89</v>
      </c>
      <c t="n" r="B18" s="7">
        <v>25153</v>
      </c>
      <c t="n" r="C18" s="7">
        <v>34275</v>
      </c>
    </row>
    <row r="19" spans="1:3">
      <c t="s" r="A19" s="3">
        <v>90</v>
      </c>
    </row>
    <row r="20" spans="1:3">
      <c t="s" r="A20" s="4">
        <v>91</v>
      </c>
      <c t="n" r="B20" s="9">
        <v>0.61</v>
      </c>
      <c t="n" r="C20" s="9">
        <v>0.82</v>
      </c>
    </row>
    <row r="21" spans="1:3">
      <c t="s" r="A21" s="4">
        <v>92</v>
      </c>
      <c t="n" r="B21" s="9">
        <v>0.61</v>
      </c>
      <c t="n" r="C21" s="9">
        <v>0.8100000000000001</v>
      </c>
    </row>
    <row r="22" spans="1:3">
      <c t="s" r="A22" s="3">
        <v>93</v>
      </c>
    </row>
    <row r="23" spans="1:3">
      <c t="s" r="A23" s="4">
        <v>91</v>
      </c>
      <c t="n" r="B23" s="6">
        <v>41297</v>
      </c>
      <c t="n" r="C23" s="6">
        <v>41950</v>
      </c>
    </row>
    <row r="24" spans="1:3">
      <c t="s" r="A24" s="4">
        <v>92</v>
      </c>
      <c t="n" r="B24" s="6">
        <v>41492</v>
      </c>
      <c t="n" r="C24" s="6">
        <v>42300</v>
      </c>
    </row>
    <row r="25" spans="1:3">
      <c t="s" r="A25" s="3">
        <v>77</v>
      </c>
    </row>
    <row r="26" spans="1:3">
      <c t="s" r="A26" s="4">
        <v>94</v>
      </c>
      <c t="n" r="B26" s="7">
        <v>-3673</v>
      </c>
      <c t="n" r="C26" s="7">
        <v>-2289</v>
      </c>
    </row>
    <row r="27" spans="1:3">
      <c t="s" r="A27" s="4">
        <v>95</v>
      </c>
      <c t="n" r="B27" s="6">
        <v>0</v>
      </c>
      <c t="n" r="C27" s="6">
        <v>0</v>
      </c>
    </row>
    <row r="28" spans="1:3">
      <c t="s" r="A28" s="4">
        <v>96</v>
      </c>
      <c t="n" r="B28" s="6">
        <v>-3673</v>
      </c>
      <c t="n" r="C28" s="6">
        <v>-2289</v>
      </c>
    </row>
    <row r="29" spans="1:3">
      <c t="s" r="A29" s="4">
        <v>97</v>
      </c>
      <c t="n" r="B29" s="6">
        <v>3519</v>
      </c>
      <c t="n" r="C29" s="6">
        <v>8357</v>
      </c>
    </row>
    <row r="30" spans="1:3">
      <c t="s" r="A30" s="4">
        <v>98</v>
      </c>
      <c t="n" r="B30" s="7">
        <v>-154</v>
      </c>
      <c t="n" r="C30" s="7">
        <v>6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5</v>
      </c>
    </row>
    <row r="2" spans="1:3">
      <c t="s" r="A2" s="3">
        <v>444</v>
      </c>
    </row>
    <row r="3" spans="1:3">
      <c t="s" r="A3" s="4">
        <v>445</v>
      </c>
      <c t="n" r="B3" s="7">
        <v>3140</v>
      </c>
      <c t="n" r="C3" s="7">
        <v>2501</v>
      </c>
    </row>
    <row r="4" spans="1:3">
      <c t="s" r="A4" s="3">
        <v>446</v>
      </c>
    </row>
    <row r="5" spans="1:3">
      <c t="s" r="A5" s="4">
        <v>447</v>
      </c>
      <c t="n" r="B5" s="6">
        <v>42085</v>
      </c>
      <c t="n" r="C5" s="6">
        <v>39021</v>
      </c>
    </row>
    <row r="6" spans="1:3">
      <c t="s" r="A6" s="4">
        <v>448</v>
      </c>
      <c t="n" r="B6" s="7">
        <v>23</v>
      </c>
      <c t="n" r="C6" s="7">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t="s" r="A1" s="1">
        <v>449</v>
      </c>
      <c t="s" r="C1" s="2">
        <v>1</v>
      </c>
    </row>
    <row r="2" spans="1:4">
      <c t="s" r="C2" s="2">
        <v>2</v>
      </c>
      <c t="s" r="D2" s="2">
        <v>73</v>
      </c>
    </row>
    <row r="3" spans="1:4">
      <c t="s" r="A3" s="3">
        <v>450</v>
      </c>
    </row>
    <row r="4" spans="1:4">
      <c t="s" r="A4" s="4">
        <v>77</v>
      </c>
      <c t="s" r="B4" s="4">
        <v>55</v>
      </c>
      <c t="n" r="C4" s="7">
        <v>-218</v>
      </c>
      <c t="n" r="D4" s="7">
        <v>-205</v>
      </c>
    </row>
    <row r="5" spans="1:4">
      <c t="s" r="A5" s="3">
        <v>451</v>
      </c>
    </row>
    <row r="6" spans="1:4">
      <c t="s" r="A6" s="4">
        <v>77</v>
      </c>
      <c t="n" r="C6" s="7">
        <v>-676</v>
      </c>
      <c t="n" r="D6" s="7">
        <v>439</v>
      </c>
    </row>
    <row r="7" spans="1:4">
      <c t="n" r="A7"/>
    </row>
    <row r="8" spans="1:4">
      <c t="s" r="A8" s="4">
        <v>55</v>
      </c>
      <c t="s" r="B8" s="4">
        <v>452</v>
      </c>
    </row>
  </sheetData>
  <mergeCells count="4">
    <mergeCell ref="A1:B2"/>
    <mergeCell ref="C1:D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t="s" r="A1" s="1">
        <v>453</v>
      </c>
      <c t="s" r="C1" s="2">
        <v>1</v>
      </c>
    </row>
    <row r="2" spans="1:4">
      <c t="s" r="C2" s="2">
        <v>2</v>
      </c>
      <c t="s" r="D2" s="2">
        <v>25</v>
      </c>
    </row>
    <row r="3" spans="1:4">
      <c t="s" r="A3" s="3">
        <v>454</v>
      </c>
    </row>
    <row r="4" spans="1:4">
      <c t="s" r="A4" s="4">
        <v>455</v>
      </c>
      <c t="n" r="C4" s="7">
        <v>143400</v>
      </c>
      <c t="n" r="D4" s="7">
        <v>134700</v>
      </c>
    </row>
    <row r="5" spans="1:4">
      <c t="s" r="A5" s="4">
        <v>255</v>
      </c>
      <c t="n" r="C5" s="6">
        <v>3140</v>
      </c>
      <c t="n" r="D5" s="6">
        <v>2501</v>
      </c>
    </row>
    <row r="6" spans="1:4">
      <c t="s" r="A6" s="4">
        <v>456</v>
      </c>
    </row>
    <row r="7" spans="1:4">
      <c t="s" r="A7" s="3">
        <v>454</v>
      </c>
    </row>
    <row r="8" spans="1:4">
      <c t="s" r="A8" s="4">
        <v>455</v>
      </c>
      <c t="n" r="C8" s="6">
        <v>34800</v>
      </c>
      <c t="n" r="D8" s="6">
        <v>17000</v>
      </c>
    </row>
    <row r="9" spans="1:4">
      <c t="s" r="A9" s="4">
        <v>255</v>
      </c>
      <c t="n" r="C9" s="6">
        <v>1022</v>
      </c>
      <c t="n" r="D9" s="6">
        <v>5</v>
      </c>
    </row>
    <row r="10" spans="1:4">
      <c t="s" r="A10" s="4">
        <v>457</v>
      </c>
    </row>
    <row r="11" spans="1:4">
      <c t="s" r="A11" s="3">
        <v>454</v>
      </c>
    </row>
    <row r="12" spans="1:4">
      <c t="s" r="A12" s="4">
        <v>455</v>
      </c>
      <c t="n" r="C12" s="6">
        <v>14600</v>
      </c>
      <c t="n" r="D12" s="6">
        <v>12000</v>
      </c>
    </row>
    <row r="13" spans="1:4">
      <c t="s" r="A13" s="4">
        <v>255</v>
      </c>
      <c t="n" r="C13" s="6">
        <v>268</v>
      </c>
      <c t="n" r="D13" s="6">
        <v>167</v>
      </c>
    </row>
    <row r="14" spans="1:4">
      <c t="s" r="A14" s="4">
        <v>458</v>
      </c>
    </row>
    <row r="15" spans="1:4">
      <c t="s" r="A15" s="3">
        <v>454</v>
      </c>
    </row>
    <row r="16" spans="1:4">
      <c t="s" r="A16" s="4">
        <v>455</v>
      </c>
      <c t="n" r="C16" s="6">
        <v>65300</v>
      </c>
      <c t="n" r="D16" s="6">
        <v>80800</v>
      </c>
    </row>
    <row r="17" spans="1:4">
      <c t="s" r="A17" s="4">
        <v>255</v>
      </c>
      <c t="n" r="C17" s="6">
        <v>914</v>
      </c>
      <c t="n" r="D17" s="6">
        <v>1347</v>
      </c>
    </row>
    <row r="18" spans="1:4">
      <c t="s" r="A18" s="4">
        <v>459</v>
      </c>
    </row>
    <row r="19" spans="1:4">
      <c t="s" r="A19" s="3">
        <v>454</v>
      </c>
    </row>
    <row r="20" spans="1:4">
      <c t="s" r="A20" s="4">
        <v>455</v>
      </c>
      <c t="n" r="C20" s="6">
        <v>11400</v>
      </c>
      <c t="n" r="D20" s="6">
        <v>7600</v>
      </c>
    </row>
    <row r="21" spans="1:4">
      <c t="s" r="A21" s="4">
        <v>255</v>
      </c>
      <c t="n" r="C21" s="6">
        <v>231</v>
      </c>
      <c t="n" r="D21" s="6">
        <v>137</v>
      </c>
    </row>
    <row r="22" spans="1:4">
      <c t="s" r="A22" s="4">
        <v>460</v>
      </c>
    </row>
    <row r="23" spans="1:4">
      <c t="s" r="A23" s="3">
        <v>454</v>
      </c>
    </row>
    <row r="24" spans="1:4">
      <c t="s" r="A24" s="4">
        <v>455</v>
      </c>
      <c t="n" r="C24" s="6">
        <v>17300</v>
      </c>
      <c t="n" r="D24" s="6">
        <v>17300</v>
      </c>
    </row>
    <row r="25" spans="1:4">
      <c t="s" r="A25" s="4">
        <v>255</v>
      </c>
      <c t="n" r="C25" s="7">
        <v>705</v>
      </c>
      <c t="n" r="D25" s="7">
        <v>845</v>
      </c>
    </row>
    <row r="26" spans="1:4">
      <c t="s" r="A26" s="4">
        <v>461</v>
      </c>
    </row>
    <row r="27" spans="1:4">
      <c t="s" r="A27" s="3">
        <v>454</v>
      </c>
    </row>
    <row r="28" spans="1:4">
      <c t="s" r="A28" s="4">
        <v>462</v>
      </c>
      <c t="s" r="B28" s="4">
        <v>55</v>
      </c>
      <c t="s" r="C28" s="5">
        <v>463</v>
      </c>
    </row>
    <row r="29" spans="1:4">
      <c t="s" r="A29" s="4">
        <v>464</v>
      </c>
    </row>
    <row r="30" spans="1:4">
      <c t="s" r="A30" s="3">
        <v>454</v>
      </c>
    </row>
    <row r="31" spans="1:4">
      <c t="s" r="A31" s="4">
        <v>462</v>
      </c>
      <c t="s" r="B31" s="4">
        <v>55</v>
      </c>
      <c t="s" r="C31" s="5">
        <v>465</v>
      </c>
    </row>
    <row r="32" spans="1:4">
      <c t="s" r="A32" s="4">
        <v>466</v>
      </c>
    </row>
    <row r="33" spans="1:4">
      <c t="s" r="A33" s="3">
        <v>454</v>
      </c>
    </row>
    <row r="34" spans="1:4">
      <c t="s" r="A34" s="4">
        <v>462</v>
      </c>
      <c t="s" r="B34" s="4">
        <v>55</v>
      </c>
      <c t="s" r="C34" s="5">
        <v>465</v>
      </c>
    </row>
    <row r="35" spans="1:4">
      <c t="s" r="A35" s="4">
        <v>467</v>
      </c>
    </row>
    <row r="36" spans="1:4">
      <c t="s" r="A36" s="3">
        <v>454</v>
      </c>
    </row>
    <row r="37" spans="1:4">
      <c t="s" r="A37" s="4">
        <v>462</v>
      </c>
      <c t="s" r="B37" s="4">
        <v>55</v>
      </c>
      <c t="s" r="C37" s="5">
        <v>465</v>
      </c>
    </row>
    <row r="38" spans="1:4">
      <c t="s" r="A38" s="4">
        <v>468</v>
      </c>
    </row>
    <row r="39" spans="1:4">
      <c t="s" r="A39" s="3">
        <v>454</v>
      </c>
    </row>
    <row r="40" spans="1:4">
      <c t="s" r="A40" s="4">
        <v>462</v>
      </c>
      <c t="s" r="B40" s="4">
        <v>55</v>
      </c>
      <c t="s" r="C40" s="5">
        <v>469</v>
      </c>
    </row>
    <row r="41" spans="1:4">
      <c t="s" r="A41" s="4">
        <v>470</v>
      </c>
    </row>
    <row r="42" spans="1:4">
      <c t="s" r="A42" s="3">
        <v>454</v>
      </c>
    </row>
    <row r="43" spans="1:4">
      <c t="s" r="A43" s="4">
        <v>462</v>
      </c>
      <c t="s" r="B43" s="4">
        <v>55</v>
      </c>
      <c t="s" r="C43" s="4">
        <v>471</v>
      </c>
    </row>
    <row r="44" spans="1:4">
      <c t="s" r="A44" s="4">
        <v>472</v>
      </c>
    </row>
    <row r="45" spans="1:4">
      <c t="s" r="A45" s="3">
        <v>454</v>
      </c>
    </row>
    <row r="46" spans="1:4">
      <c t="s" r="A46" s="4">
        <v>462</v>
      </c>
      <c t="s" r="B46" s="4">
        <v>55</v>
      </c>
      <c t="s" r="C46" s="4">
        <v>471</v>
      </c>
    </row>
    <row r="47" spans="1:4">
      <c t="s" r="A47" s="4">
        <v>473</v>
      </c>
    </row>
    <row r="48" spans="1:4">
      <c t="s" r="A48" s="3">
        <v>454</v>
      </c>
    </row>
    <row r="49" spans="1:4">
      <c t="s" r="A49" s="4">
        <v>462</v>
      </c>
      <c t="s" r="B49" s="4">
        <v>55</v>
      </c>
      <c t="s" r="C49" s="4">
        <v>471</v>
      </c>
    </row>
    <row r="50" spans="1:4">
      <c t="s" r="A50" s="4">
        <v>474</v>
      </c>
    </row>
    <row r="51" spans="1:4">
      <c t="s" r="A51" s="3">
        <v>454</v>
      </c>
    </row>
    <row r="52" spans="1:4">
      <c t="s" r="A52" s="4">
        <v>462</v>
      </c>
      <c t="s" r="B52" s="4">
        <v>55</v>
      </c>
      <c t="s" r="C52" s="4">
        <v>475</v>
      </c>
    </row>
    <row r="53" spans="1:4">
      <c t="s" r="A53" s="4">
        <v>476</v>
      </c>
    </row>
    <row r="54" spans="1:4">
      <c t="s" r="A54" s="3">
        <v>454</v>
      </c>
    </row>
    <row r="55" spans="1:4">
      <c t="s" r="A55" s="4">
        <v>462</v>
      </c>
      <c t="s" r="B55" s="4">
        <v>55</v>
      </c>
      <c t="s" r="C55" s="4">
        <v>477</v>
      </c>
    </row>
    <row r="56" spans="1:4">
      <c t="n" r="A56"/>
    </row>
    <row r="57" spans="1:4">
      <c t="s" r="A57" s="4">
        <v>55</v>
      </c>
      <c t="s" r="B57" s="4">
        <v>478</v>
      </c>
    </row>
  </sheetData>
  <mergeCells count="3">
    <mergeCell ref="A1:B2"/>
    <mergeCell ref="A56:C56"/>
    <mergeCell ref="B57:C5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479</v>
      </c>
      <c t="s" r="B1" s="2">
        <v>1</v>
      </c>
      <c t="s" r="C1" s="2">
        <v>251</v>
      </c>
    </row>
    <row r="2" spans="1:3">
      <c t="s" r="B2" s="2">
        <v>2</v>
      </c>
      <c t="s" r="C2" s="2">
        <v>25</v>
      </c>
    </row>
    <row r="3" spans="1:3">
      <c t="s" r="A3" s="3">
        <v>480</v>
      </c>
    </row>
    <row r="4" spans="1:3">
      <c t="s" r="A4" s="4">
        <v>481</v>
      </c>
      <c t="n" r="B4" s="7">
        <v>250</v>
      </c>
      <c t="n" r="C4" s="7">
        <v>250</v>
      </c>
    </row>
    <row r="5" spans="1:3">
      <c t="s" r="A5" s="4">
        <v>482</v>
      </c>
      <c t="s" r="B5" s="4">
        <v>483</v>
      </c>
    </row>
    <row r="6" spans="1:3">
      <c t="s" r="A6" s="4">
        <v>484</v>
      </c>
    </row>
    <row r="7" spans="1:3">
      <c t="s" r="A7" s="3">
        <v>480</v>
      </c>
    </row>
    <row r="8" spans="1:3">
      <c t="s" r="A8" s="4">
        <v>485</v>
      </c>
      <c t="n" r="B8" s="7">
        <v>2197</v>
      </c>
      <c t="n" r="C8" s="7">
        <v>26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86</v>
      </c>
      <c t="s" r="B1" s="2">
        <v>2</v>
      </c>
      <c t="s" r="C1" s="2">
        <v>25</v>
      </c>
    </row>
    <row r="2" spans="1:3">
      <c t="s" r="A2" s="3">
        <v>487</v>
      </c>
    </row>
    <row r="3" spans="1:3">
      <c t="s" r="A3" s="4">
        <v>488</v>
      </c>
      <c t="n" r="B3" s="7">
        <v>0</v>
      </c>
      <c t="n" r="C3" s="7">
        <v>0</v>
      </c>
    </row>
    <row r="4" spans="1:3">
      <c t="s" r="A4" s="3">
        <v>489</v>
      </c>
    </row>
    <row r="5" spans="1:3">
      <c t="s" r="A5" s="4">
        <v>44</v>
      </c>
      <c t="n" r="B5" s="7">
        <v>247022</v>
      </c>
      <c t="n" r="C5" s="7">
        <v>2469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6"/>
  </cols>
  <sheetData>
    <row r="1" spans="1:3">
      <c t="s" r="A1" s="1">
        <v>490</v>
      </c>
      <c t="s" r="B1" s="2">
        <v>1</v>
      </c>
      <c t="s" r="C1" s="2">
        <v>251</v>
      </c>
    </row>
    <row r="2" spans="1:3">
      <c t="s" r="B2" s="2">
        <v>2</v>
      </c>
      <c t="s" r="C2" s="2">
        <v>25</v>
      </c>
    </row>
    <row r="3" spans="1:3">
      <c t="s" r="A3" s="4">
        <v>491</v>
      </c>
    </row>
    <row r="4" spans="1:3">
      <c t="s" r="A4" s="3">
        <v>170</v>
      </c>
    </row>
    <row r="5" spans="1:3">
      <c t="s" r="A5" s="4">
        <v>492</v>
      </c>
      <c t="s" r="B5" s="4">
        <v>493</v>
      </c>
    </row>
    <row r="6" spans="1:3">
      <c t="s" r="A6" s="4">
        <v>494</v>
      </c>
    </row>
    <row r="7" spans="1:3">
      <c t="s" r="A7" s="3">
        <v>170</v>
      </c>
    </row>
    <row r="8" spans="1:3">
      <c t="s" r="A8" s="4">
        <v>495</v>
      </c>
      <c t="n" r="B8" s="7">
        <v>644</v>
      </c>
      <c t="n" r="C8" s="7">
        <v>654</v>
      </c>
    </row>
    <row r="9" spans="1:3">
      <c t="s" r="A9" s="4">
        <v>496</v>
      </c>
      <c t="s" r="B9" s="4">
        <v>497</v>
      </c>
      <c t="s" r="C9" s="4">
        <v>497</v>
      </c>
    </row>
    <row r="10" spans="1:3">
      <c t="s" r="A10" s="4">
        <v>498</v>
      </c>
      <c t="n" r="B10" s="7">
        <v>250000</v>
      </c>
    </row>
    <row r="11" spans="1:3">
      <c t="s" r="A11" s="4">
        <v>499</v>
      </c>
      <c t="s" r="B11" s="4">
        <v>500</v>
      </c>
      <c t="s" r="C11" s="4">
        <v>500</v>
      </c>
    </row>
    <row r="12" spans="1:3">
      <c t="s" r="A12" s="4">
        <v>501</v>
      </c>
      <c t="n" r="B12" s="7">
        <v>2334</v>
      </c>
      <c t="n" r="C12" s="7">
        <v>2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502</v>
      </c>
      <c t="s" r="B1" s="2">
        <v>1</v>
      </c>
    </row>
    <row r="2" spans="1:3">
      <c t="s" r="B2" s="2">
        <v>2</v>
      </c>
      <c t="s" r="C2" s="2">
        <v>73</v>
      </c>
    </row>
    <row r="3" spans="1:3">
      <c t="s" r="A3" s="3">
        <v>227</v>
      </c>
    </row>
    <row r="4" spans="1:3">
      <c t="s" r="A4" s="4">
        <v>503</v>
      </c>
      <c t="n" r="B4" s="7">
        <v>287992</v>
      </c>
      <c t="n" r="C4" s="7">
        <v>311047</v>
      </c>
    </row>
    <row r="5" spans="1:3">
      <c t="s" r="A5" s="4">
        <v>504</v>
      </c>
      <c t="n" r="B5" s="6">
        <v>5768</v>
      </c>
      <c t="n" r="C5" s="6">
        <v>6124</v>
      </c>
    </row>
    <row r="6" spans="1:3">
      <c t="s" r="A6" s="4">
        <v>505</v>
      </c>
      <c t="n" r="B6" s="6">
        <v>945</v>
      </c>
      <c t="n" r="C6" s="6">
        <v>812</v>
      </c>
    </row>
    <row r="7" spans="1:3">
      <c t="s" r="A7" s="4">
        <v>506</v>
      </c>
      <c t="n" r="B7" s="6">
        <v>283169</v>
      </c>
      <c t="n" r="C7" s="6">
        <v>305735</v>
      </c>
    </row>
    <row r="8" spans="1:3">
      <c t="s" r="A8" s="4">
        <v>507</v>
      </c>
      <c t="n" r="B8" s="6">
        <v>190233</v>
      </c>
      <c t="n" r="C8" s="6">
        <v>185196</v>
      </c>
    </row>
    <row r="9" spans="1:3">
      <c t="s" r="A9" s="4">
        <v>508</v>
      </c>
      <c t="n" r="B9" s="6">
        <v>5769</v>
      </c>
      <c t="n" r="C9" s="6">
        <v>6315</v>
      </c>
    </row>
    <row r="10" spans="1:3">
      <c t="s" r="A10" s="4">
        <v>509</v>
      </c>
      <c t="n" r="B10" s="6">
        <v>986</v>
      </c>
      <c t="n" r="C10" s="6">
        <v>858</v>
      </c>
    </row>
    <row r="11" spans="1:3">
      <c t="s" r="A11" s="4">
        <v>510</v>
      </c>
      <c t="n" r="B11" s="6">
        <v>185450</v>
      </c>
      <c t="n" r="C11" s="6">
        <v>179739</v>
      </c>
    </row>
    <row r="12" spans="1:3">
      <c t="s" r="A12" s="4">
        <v>511</v>
      </c>
      <c t="n" r="B12" s="6">
        <v>131240</v>
      </c>
      <c t="n" r="C12" s="6">
        <v>115840</v>
      </c>
    </row>
    <row r="13" spans="1:3">
      <c t="s" r="A13" s="4">
        <v>512</v>
      </c>
      <c t="n" r="B13" s="6">
        <v>12662</v>
      </c>
      <c t="n" r="C13" s="6">
        <v>2570</v>
      </c>
    </row>
    <row r="14" spans="1:3">
      <c t="s" r="A14" s="4">
        <v>513</v>
      </c>
      <c t="n" r="B14" s="6">
        <v>935</v>
      </c>
      <c t="n" r="C14" s="6">
        <v>749</v>
      </c>
    </row>
    <row r="15" spans="1:3">
      <c t="s" r="A15" s="4">
        <v>514</v>
      </c>
      <c t="n" r="B15" s="7">
        <v>119513</v>
      </c>
      <c t="n" r="C15" s="7">
        <v>1140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15</v>
      </c>
      <c t="s" r="B1" s="2">
        <v>2</v>
      </c>
      <c t="s" r="C1" s="2">
        <v>25</v>
      </c>
    </row>
    <row r="2" spans="1:3">
      <c t="s" r="A2" s="3">
        <v>516</v>
      </c>
    </row>
    <row r="3" spans="1:3">
      <c t="s" r="A3" s="4">
        <v>517</v>
      </c>
      <c t="n" r="B3" s="7">
        <v>155171</v>
      </c>
      <c t="n" r="C3" s="7">
        <v>1471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518</v>
      </c>
      <c t="s" r="B1" s="2">
        <v>1</v>
      </c>
    </row>
    <row r="2" spans="1:4">
      <c t="s" r="B2" s="2">
        <v>2</v>
      </c>
      <c t="s" r="C2" s="2">
        <v>73</v>
      </c>
      <c t="s" r="D2" s="2">
        <v>25</v>
      </c>
    </row>
    <row r="3" spans="1:4">
      <c t="s" r="A3" s="3">
        <v>230</v>
      </c>
    </row>
    <row r="4" spans="1:4">
      <c t="s" r="A4" s="4">
        <v>75</v>
      </c>
      <c t="n" r="B4" s="7">
        <v>185450</v>
      </c>
      <c t="n" r="C4" s="7">
        <v>179739</v>
      </c>
    </row>
    <row r="5" spans="1:4">
      <c t="s" r="A5" s="4">
        <v>76</v>
      </c>
      <c t="n" r="B5" s="6">
        <v>84659</v>
      </c>
      <c t="n" r="C5" s="6">
        <v>83313</v>
      </c>
    </row>
    <row r="6" spans="1:4">
      <c t="s" r="A6" s="4">
        <v>519</v>
      </c>
      <c t="n" r="B6" s="6">
        <v>25153</v>
      </c>
      <c t="n" r="C6" s="6">
        <v>34275</v>
      </c>
    </row>
    <row r="7" spans="1:4">
      <c t="s" r="A7" s="4">
        <v>444</v>
      </c>
      <c t="n" r="B7" s="6">
        <v>10231387</v>
      </c>
      <c t="n" r="D7" s="7">
        <v>10056972</v>
      </c>
    </row>
    <row r="8" spans="1:4">
      <c t="s" r="A8" s="4">
        <v>520</v>
      </c>
    </row>
    <row r="9" spans="1:4">
      <c t="s" r="A9" s="3">
        <v>230</v>
      </c>
    </row>
    <row r="10" spans="1:4">
      <c t="s" r="A10" s="4">
        <v>76</v>
      </c>
      <c t="n" r="B10" s="6">
        <v>-217</v>
      </c>
      <c t="n" r="C10" s="6">
        <v>-226</v>
      </c>
    </row>
    <row r="11" spans="1:4">
      <c t="s" r="A11" s="4">
        <v>444</v>
      </c>
      <c t="n" r="B11" s="6">
        <v>-39151</v>
      </c>
      <c t="n" r="D11" s="6">
        <v>-37208</v>
      </c>
    </row>
    <row r="12" spans="1:4">
      <c t="s" r="A12" s="4">
        <v>521</v>
      </c>
    </row>
    <row r="13" spans="1:4">
      <c t="s" r="A13" s="3">
        <v>230</v>
      </c>
    </row>
    <row r="14" spans="1:4">
      <c t="s" r="A14" s="4">
        <v>75</v>
      </c>
      <c t="n" r="B14" s="6">
        <v>152120</v>
      </c>
      <c t="n" r="C14" s="6">
        <v>146749</v>
      </c>
    </row>
    <row r="15" spans="1:4">
      <c t="s" r="A15" s="4">
        <v>76</v>
      </c>
      <c t="n" r="B15" s="6">
        <v>8828</v>
      </c>
      <c t="n" r="C15" s="6">
        <v>9433</v>
      </c>
    </row>
    <row r="16" spans="1:4">
      <c t="s" r="A16" s="4">
        <v>519</v>
      </c>
      <c t="n" r="B16" s="6">
        <v>13795</v>
      </c>
      <c t="n" r="C16" s="6">
        <v>17623</v>
      </c>
    </row>
    <row r="17" spans="1:4">
      <c t="s" r="A17" s="4">
        <v>444</v>
      </c>
      <c t="n" r="B17" s="6">
        <v>1124591</v>
      </c>
      <c t="n" r="D17" s="6">
        <v>1098415</v>
      </c>
    </row>
    <row r="18" spans="1:4">
      <c t="s" r="A18" s="4">
        <v>522</v>
      </c>
    </row>
    <row r="19" spans="1:4">
      <c t="s" r="A19" s="3">
        <v>230</v>
      </c>
    </row>
    <row r="20" spans="1:4">
      <c t="s" r="A20" s="4">
        <v>75</v>
      </c>
      <c t="n" r="B20" s="6">
        <v>6068</v>
      </c>
      <c t="n" r="C20" s="6">
        <v>6223</v>
      </c>
    </row>
    <row r="21" spans="1:4">
      <c t="s" r="A21" s="4">
        <v>76</v>
      </c>
      <c t="n" r="B21" s="6">
        <v>58049</v>
      </c>
      <c t="n" r="C21" s="6">
        <v>56392</v>
      </c>
    </row>
    <row r="22" spans="1:4">
      <c t="s" r="A22" s="4">
        <v>519</v>
      </c>
      <c t="n" r="B22" s="6">
        <v>10553</v>
      </c>
      <c t="n" r="C22" s="6">
        <v>12510</v>
      </c>
    </row>
    <row r="23" spans="1:4">
      <c t="s" r="A23" s="4">
        <v>444</v>
      </c>
      <c t="n" r="B23" s="6">
        <v>7105367</v>
      </c>
      <c t="n" r="D23" s="6">
        <v>7001411</v>
      </c>
    </row>
    <row r="24" spans="1:4">
      <c t="s" r="A24" s="4">
        <v>523</v>
      </c>
    </row>
    <row r="25" spans="1:4">
      <c t="s" r="A25" s="3">
        <v>230</v>
      </c>
    </row>
    <row r="26" spans="1:4">
      <c t="s" r="A26" s="4">
        <v>75</v>
      </c>
      <c t="n" r="B26" s="6">
        <v>27262</v>
      </c>
      <c t="n" r="C26" s="6">
        <v>26767</v>
      </c>
    </row>
    <row r="27" spans="1:4">
      <c t="s" r="A27" s="4">
        <v>76</v>
      </c>
      <c t="n" r="B27" s="6">
        <v>17984</v>
      </c>
      <c t="n" r="C27" s="6">
        <v>17708</v>
      </c>
    </row>
    <row r="28" spans="1:4">
      <c t="s" r="A28" s="4">
        <v>519</v>
      </c>
      <c t="n" r="B28" s="6">
        <v>3867</v>
      </c>
      <c t="n" r="C28" s="6">
        <v>3385</v>
      </c>
    </row>
    <row r="29" spans="1:4">
      <c t="s" r="A29" s="4">
        <v>444</v>
      </c>
      <c t="n" r="B29" s="6">
        <v>1914326</v>
      </c>
      <c t="n" r="D29" s="6">
        <v>1862719</v>
      </c>
    </row>
    <row r="30" spans="1:4">
      <c t="s" r="A30" s="4">
        <v>524</v>
      </c>
    </row>
    <row r="31" spans="1:4">
      <c t="s" r="A31" s="3">
        <v>230</v>
      </c>
    </row>
    <row r="32" spans="1:4">
      <c t="s" r="A32" s="4">
        <v>76</v>
      </c>
      <c t="n" r="B32" s="6">
        <v>15</v>
      </c>
      <c t="n" r="C32" s="6">
        <v>6</v>
      </c>
    </row>
    <row r="33" spans="1:4">
      <c t="s" r="A33" s="4">
        <v>519</v>
      </c>
      <c t="n" r="B33" s="6">
        <v>-3062</v>
      </c>
      <c t="n" r="C33" s="7">
        <v>757</v>
      </c>
    </row>
    <row r="34" spans="1:4">
      <c t="s" r="A34" s="4">
        <v>444</v>
      </c>
      <c t="n" r="B34" s="7">
        <v>126254</v>
      </c>
      <c t="n" r="D34" s="7">
        <v>1316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t="s" r="A1" s="1">
        <v>525</v>
      </c>
      <c t="s" r="B1" s="2">
        <v>1</v>
      </c>
    </row>
    <row r="2" spans="1:2">
      <c t="s" r="B2" s="2">
        <v>2</v>
      </c>
    </row>
    <row r="3" spans="1:2">
      <c t="s" r="A3" s="4">
        <v>526</v>
      </c>
      <c t="n" r="B3" s="6">
        <v>4</v>
      </c>
    </row>
    <row r="4" spans="1:2">
      <c t="s" r="A4" s="4">
        <v>527</v>
      </c>
      <c t="n" r="B4" s="6">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99</v>
      </c>
      <c t="s" r="C1" s="2">
        <v>1</v>
      </c>
    </row>
    <row r="2" spans="1:4">
      <c t="s" r="C2" s="2">
        <v>2</v>
      </c>
      <c t="s" r="D2" s="2">
        <v>73</v>
      </c>
    </row>
    <row r="3" spans="1:4">
      <c t="s" r="A3" s="3">
        <v>100</v>
      </c>
    </row>
    <row r="4" spans="1:4">
      <c t="s" r="A4" s="4">
        <v>89</v>
      </c>
      <c t="n" r="C4" s="7">
        <v>25153</v>
      </c>
      <c t="n" r="D4" s="7">
        <v>34275</v>
      </c>
    </row>
    <row r="5" spans="1:4">
      <c t="s" r="A5" s="3">
        <v>101</v>
      </c>
    </row>
    <row r="6" spans="1:4">
      <c t="s" r="A6" s="4">
        <v>102</v>
      </c>
      <c t="s" r="B6" s="4">
        <v>53</v>
      </c>
      <c t="n" r="C6" s="6">
        <v>69490</v>
      </c>
      <c t="n" r="D6" s="6">
        <v>37578</v>
      </c>
    </row>
    <row r="7" spans="1:4">
      <c t="s" r="A7" s="4">
        <v>103</v>
      </c>
      <c t="s" r="B7" s="4">
        <v>55</v>
      </c>
      <c t="n" r="C7" s="6">
        <v>0</v>
      </c>
      <c t="n" r="D7" s="6">
        <v>0</v>
      </c>
    </row>
    <row r="8" spans="1:4">
      <c t="s" r="A8" s="4">
        <v>104</v>
      </c>
      <c t="s" r="B8" s="4">
        <v>55</v>
      </c>
      <c t="n" r="C8" s="6">
        <v>69490</v>
      </c>
      <c t="n" r="D8" s="6">
        <v>37578</v>
      </c>
    </row>
    <row r="9" spans="1:4">
      <c t="s" r="A9" s="4">
        <v>98</v>
      </c>
      <c t="n" r="C9" s="7">
        <v>94643</v>
      </c>
      <c t="n" r="D9" s="7">
        <v>71853</v>
      </c>
    </row>
    <row r="10" spans="1:4">
      <c t="n" r="A10"/>
    </row>
    <row r="11" spans="1:4">
      <c t="s" r="A11" s="4">
        <v>55</v>
      </c>
      <c t="s" r="B11" s="4">
        <v>59</v>
      </c>
    </row>
    <row r="12" spans="1:4">
      <c t="s" r="A12" s="4">
        <v>60</v>
      </c>
      <c t="s" r="B12" s="4">
        <v>61</v>
      </c>
    </row>
  </sheetData>
  <mergeCells count="5">
    <mergeCell ref="A1:B2"/>
    <mergeCell ref="C1:D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3"/>
    <col customWidth="1" max="5" min="5" width="27"/>
    <col customWidth="1" max="6" min="6" width="18"/>
    <col customWidth="1" max="7" min="7" width="60"/>
    <col customWidth="1" max="8" min="8" width="24"/>
  </cols>
  <sheetData>
    <row r="1" spans="1:8">
      <c t="s" r="A1" s="1">
        <v>105</v>
      </c>
      <c t="s" r="B1" s="2">
        <v>98</v>
      </c>
      <c t="s" r="D1" s="2">
        <v>106</v>
      </c>
      <c t="s" r="E1" s="2">
        <v>49</v>
      </c>
      <c t="s" r="F1" s="2">
        <v>50</v>
      </c>
      <c t="s" r="G1" s="2">
        <v>107</v>
      </c>
      <c t="s" r="H1" s="2">
        <v>108</v>
      </c>
    </row>
    <row r="2" spans="1:8">
      <c t="s" r="A2" s="4">
        <v>109</v>
      </c>
      <c t="n" r="D2" s="7">
        <v>64</v>
      </c>
      <c t="n" r="E2" s="7">
        <v>422232</v>
      </c>
      <c t="n" r="F2" s="7">
        <v>1065318</v>
      </c>
      <c t="n" r="G2" s="7">
        <v>284601</v>
      </c>
      <c t="n" r="H2" s="7">
        <v>-435752</v>
      </c>
    </row>
    <row r="3" spans="1:8">
      <c t="s" r="A3" s="4">
        <v>110</v>
      </c>
      <c t="n" r="D3" s="6">
        <v>0</v>
      </c>
    </row>
    <row r="4" spans="1:8">
      <c t="s" r="A4" s="4">
        <v>111</v>
      </c>
      <c t="n" r="D4" s="6">
        <v>0</v>
      </c>
    </row>
    <row r="5" spans="1:8">
      <c t="s" r="A5" s="4">
        <v>112</v>
      </c>
      <c t="n" r="D5" s="6">
        <v>0</v>
      </c>
    </row>
    <row r="6" spans="1:8">
      <c t="s" r="A6" s="4">
        <v>113</v>
      </c>
      <c t="n" r="E6" s="6">
        <v>10882</v>
      </c>
    </row>
    <row r="7" spans="1:8">
      <c t="s" r="A7" s="4">
        <v>114</v>
      </c>
      <c t="n" r="E7" s="6">
        <v>1965</v>
      </c>
    </row>
    <row r="8" spans="1:8">
      <c t="s" r="A8" s="4">
        <v>89</v>
      </c>
      <c t="n" r="B8" s="7">
        <v>34275</v>
      </c>
      <c t="n" r="F8" s="6">
        <v>34275</v>
      </c>
    </row>
    <row r="9" spans="1:8">
      <c t="s" r="A9" s="4">
        <v>115</v>
      </c>
      <c t="n" r="F9" s="6">
        <v>-10676</v>
      </c>
    </row>
    <row r="10" spans="1:8">
      <c t="s" r="A10" s="4">
        <v>102</v>
      </c>
      <c t="n" r="B10" s="6">
        <v>37578</v>
      </c>
      <c t="s" r="C10" s="4">
        <v>53</v>
      </c>
      <c t="n" r="G10" s="6">
        <v>37578</v>
      </c>
    </row>
    <row r="11" spans="1:8">
      <c t="s" r="A11" s="4">
        <v>103</v>
      </c>
      <c t="n" r="B11" s="6">
        <v>0</v>
      </c>
      <c t="s" r="C11" s="4">
        <v>55</v>
      </c>
      <c t="n" r="G11" s="6">
        <v>0</v>
      </c>
    </row>
    <row r="12" spans="1:8">
      <c t="s" r="A12" s="4">
        <v>116</v>
      </c>
      <c t="n" r="H12" s="6">
        <v>-716</v>
      </c>
    </row>
    <row r="13" spans="1:8">
      <c t="s" r="A13" s="4">
        <v>117</v>
      </c>
      <c t="n" r="B13" s="6">
        <v>1409771</v>
      </c>
      <c t="n" r="D13" s="6">
        <v>64</v>
      </c>
      <c t="n" r="E13" s="6">
        <v>435079</v>
      </c>
      <c t="n" r="F13" s="6">
        <v>1088917</v>
      </c>
      <c t="n" r="G13" s="6">
        <v>322179</v>
      </c>
      <c t="n" r="H13" s="6">
        <v>-436468</v>
      </c>
    </row>
    <row r="14" spans="1:8">
      <c t="s" r="A14" s="4">
        <v>118</v>
      </c>
      <c t="n" r="B14" s="6">
        <v>1264661</v>
      </c>
      <c t="n" r="D14" s="6">
        <v>65</v>
      </c>
      <c t="n" r="E14" s="6">
        <v>442648</v>
      </c>
      <c t="n" r="F14" s="6">
        <v>1116277</v>
      </c>
      <c t="n" r="G14" s="6">
        <v>163373</v>
      </c>
      <c t="n" r="H14" s="6">
        <v>-457702</v>
      </c>
    </row>
    <row r="15" spans="1:8">
      <c t="s" r="A15" s="4">
        <v>110</v>
      </c>
      <c t="n" r="D15" s="6">
        <v>0</v>
      </c>
    </row>
    <row r="16" spans="1:8">
      <c t="s" r="A16" s="4">
        <v>111</v>
      </c>
      <c t="n" r="D16" s="6">
        <v>0</v>
      </c>
    </row>
    <row r="17" spans="1:8">
      <c t="s" r="A17" s="4">
        <v>112</v>
      </c>
      <c t="n" r="D17" s="6">
        <v>0</v>
      </c>
    </row>
    <row r="18" spans="1:8">
      <c t="s" r="A18" s="4">
        <v>113</v>
      </c>
      <c t="n" r="E18" s="6">
        <v>353</v>
      </c>
    </row>
    <row r="19" spans="1:8">
      <c t="s" r="A19" s="4">
        <v>114</v>
      </c>
      <c t="n" r="E19" s="6">
        <v>1910</v>
      </c>
    </row>
    <row r="20" spans="1:8">
      <c t="s" r="A20" s="4">
        <v>89</v>
      </c>
      <c t="n" r="B20" s="6">
        <v>25153</v>
      </c>
      <c t="n" r="F20" s="6">
        <v>25153</v>
      </c>
    </row>
    <row r="21" spans="1:8">
      <c t="s" r="A21" s="4">
        <v>115</v>
      </c>
      <c t="n" r="F21" s="6">
        <v>-11114</v>
      </c>
    </row>
    <row r="22" spans="1:8">
      <c t="s" r="A22" s="4">
        <v>102</v>
      </c>
      <c t="n" r="B22" s="6">
        <v>69490</v>
      </c>
      <c t="s" r="C22" s="4">
        <v>53</v>
      </c>
      <c t="n" r="G22" s="6">
        <v>69490</v>
      </c>
    </row>
    <row r="23" spans="1:8">
      <c t="s" r="A23" s="4">
        <v>103</v>
      </c>
      <c t="n" r="B23" s="6">
        <v>0</v>
      </c>
      <c t="s" r="C23" s="4">
        <v>55</v>
      </c>
      <c t="n" r="G23" s="6">
        <v>0</v>
      </c>
    </row>
    <row r="24" spans="1:8">
      <c t="s" r="A24" s="4">
        <v>116</v>
      </c>
      <c t="n" r="H24" s="6">
        <v>-14466</v>
      </c>
    </row>
    <row r="25" spans="1:8">
      <c t="s" r="A25" s="4">
        <v>119</v>
      </c>
      <c t="n" r="B25" s="7">
        <v>1335987</v>
      </c>
      <c t="n" r="D25" s="7">
        <v>65</v>
      </c>
      <c t="n" r="E25" s="7">
        <v>444911</v>
      </c>
      <c t="n" r="F25" s="7">
        <v>1130316</v>
      </c>
      <c t="n" r="G25" s="7">
        <v>232863</v>
      </c>
      <c t="n" r="H25" s="7">
        <v>-472168</v>
      </c>
    </row>
    <row r="26" spans="1:8">
      <c t="n" r="A26"/>
    </row>
    <row r="27" spans="1:8">
      <c t="s" r="A27" s="4">
        <v>55</v>
      </c>
      <c t="s" r="B27" s="4">
        <v>59</v>
      </c>
    </row>
    <row r="28" spans="1:8">
      <c t="s" r="A28" s="4">
        <v>60</v>
      </c>
      <c t="s" r="B28" s="4">
        <v>61</v>
      </c>
    </row>
  </sheetData>
  <mergeCells count="4">
    <mergeCell ref="B1:C1"/>
    <mergeCell ref="A26:H26"/>
    <mergeCell ref="B27:H27"/>
    <mergeCell ref="B28:H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3</v>
      </c>
    </row>
    <row r="3" spans="1:3">
      <c t="s" r="A3" s="4">
        <v>121</v>
      </c>
      <c t="n" r="B3" s="8">
        <v>0.001</v>
      </c>
      <c t="n" r="C3" s="8">
        <v>0.001</v>
      </c>
    </row>
    <row r="4" spans="1:3">
      <c t="s" r="A4" s="4">
        <v>122</v>
      </c>
      <c t="n" r="B4" s="6">
        <v>84850</v>
      </c>
      <c t="n" r="C4" s="6">
        <v>43298</v>
      </c>
    </row>
    <row r="5" spans="1:3">
      <c t="s" r="A5" s="4">
        <v>123</v>
      </c>
      <c t="n" r="B5" s="6">
        <v>8538</v>
      </c>
      <c t="n" r="C5" s="6">
        <v>8293</v>
      </c>
    </row>
    <row r="6" spans="1:3">
      <c t="s" r="A6" s="4">
        <v>124</v>
      </c>
      <c t="n" r="B6" s="6">
        <v>165794</v>
      </c>
      <c t="n" r="C6" s="6">
        <v>157539</v>
      </c>
    </row>
    <row r="7" spans="1:3">
      <c t="s" r="A7" s="4">
        <v>125</v>
      </c>
      <c t="n" r="B7" s="8">
        <v>0.265</v>
      </c>
      <c t="n" r="C7" s="8">
        <v>0.25</v>
      </c>
    </row>
    <row r="8" spans="1:3">
      <c t="s" r="A8" s="4">
        <v>126</v>
      </c>
      <c t="n" r="B8" s="6">
        <v>23971522</v>
      </c>
      <c t="n" r="C8" s="6">
        <v>23308430</v>
      </c>
    </row>
    <row r="9" spans="1:3">
      <c t="s" r="A9" s="4">
        <v>127</v>
      </c>
      <c t="n" r="B9" s="6">
        <v>474277</v>
      </c>
      <c t="n" r="C9" s="6">
        <v>23500</v>
      </c>
    </row>
    <row r="10" spans="1:3">
      <c t="s" r="A10" s="4">
        <v>128</v>
      </c>
      <c t="n" r="B10" s="6">
        <v>24445799</v>
      </c>
      <c t="n" r="C10" s="6">
        <v>233319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3</v>
      </c>
    </row>
    <row r="3" spans="1:3">
      <c t="s" r="A3" s="3">
        <v>130</v>
      </c>
    </row>
    <row r="4" spans="1:3">
      <c t="s" r="A4" s="4">
        <v>131</v>
      </c>
      <c t="n" r="B4" s="7">
        <v>177535</v>
      </c>
      <c t="n" r="C4" s="7">
        <v>168558</v>
      </c>
    </row>
    <row r="5" spans="1:3">
      <c t="s" r="A5" s="4">
        <v>132</v>
      </c>
      <c t="n" r="B5" s="6">
        <v>-116941</v>
      </c>
      <c t="n" r="C5" s="6">
        <v>-112404</v>
      </c>
    </row>
    <row r="6" spans="1:3">
      <c t="s" r="A6" s="4">
        <v>133</v>
      </c>
      <c t="n" r="B6" s="6">
        <v>-71024</v>
      </c>
      <c t="n" r="C6" s="6">
        <v>-73560</v>
      </c>
    </row>
    <row r="7" spans="1:3">
      <c t="s" r="A7" s="4">
        <v>134</v>
      </c>
      <c t="n" r="B7" s="6">
        <v>82586</v>
      </c>
      <c t="n" r="C7" s="6">
        <v>82486</v>
      </c>
    </row>
    <row r="8" spans="1:3">
      <c t="s" r="A8" s="4">
        <v>135</v>
      </c>
      <c t="n" r="B8" s="6">
        <v>-57</v>
      </c>
      <c t="n" r="C8" s="6">
        <v>-165</v>
      </c>
    </row>
    <row r="9" spans="1:3">
      <c t="s" r="A9" s="4">
        <v>136</v>
      </c>
      <c t="n" r="B9" s="6">
        <v>5027</v>
      </c>
      <c t="n" r="C9" s="6">
        <v>2387</v>
      </c>
    </row>
    <row r="10" spans="1:3">
      <c t="s" r="A10" s="4">
        <v>137</v>
      </c>
      <c t="n" r="B10" s="6">
        <v>77126</v>
      </c>
      <c t="n" r="C10" s="6">
        <v>67302</v>
      </c>
    </row>
    <row r="11" spans="1:3">
      <c t="s" r="A11" s="3">
        <v>138</v>
      </c>
    </row>
    <row r="12" spans="1:3">
      <c t="s" r="A12" s="4">
        <v>139</v>
      </c>
      <c t="n" r="B12" s="6">
        <v>-317878</v>
      </c>
      <c t="n" r="C12" s="6">
        <v>-284293</v>
      </c>
    </row>
    <row r="13" spans="1:3">
      <c t="s" r="A13" s="4">
        <v>140</v>
      </c>
      <c t="n" r="B13" s="6">
        <v>82090</v>
      </c>
      <c t="n" r="C13" s="6">
        <v>81320</v>
      </c>
    </row>
    <row r="14" spans="1:3">
      <c t="s" r="A14" s="4">
        <v>141</v>
      </c>
      <c t="n" r="B14" s="6">
        <v>241233</v>
      </c>
      <c t="n" r="C14" s="6">
        <v>166847</v>
      </c>
    </row>
    <row r="15" spans="1:3">
      <c t="s" r="A15" s="4">
        <v>142</v>
      </c>
      <c t="n" r="B15" s="6">
        <v>-10260</v>
      </c>
      <c t="n" r="C15" s="6">
        <v>-12472</v>
      </c>
    </row>
    <row r="16" spans="1:3">
      <c t="s" r="A16" s="4">
        <v>143</v>
      </c>
      <c t="n" r="B16" s="6">
        <v>-41403</v>
      </c>
      <c t="n" r="C16" s="6">
        <v>-32073</v>
      </c>
    </row>
    <row r="17" spans="1:3">
      <c t="s" r="A17" s="4">
        <v>144</v>
      </c>
      <c t="n" r="B17" s="6">
        <v>-46218</v>
      </c>
      <c t="n" r="C17" s="6">
        <v>-80671</v>
      </c>
    </row>
    <row r="18" spans="1:3">
      <c t="s" r="A18" s="3">
        <v>145</v>
      </c>
    </row>
    <row r="19" spans="1:3">
      <c t="s" r="A19" s="4">
        <v>146</v>
      </c>
      <c t="n" r="B19" s="6">
        <v>-11114</v>
      </c>
      <c t="n" r="C19" s="6">
        <v>-10676</v>
      </c>
    </row>
    <row r="20" spans="1:3">
      <c t="s" r="A20" s="4">
        <v>147</v>
      </c>
      <c t="n" r="B20" s="6">
        <v>-14466</v>
      </c>
      <c t="n" r="C20" s="6">
        <v>-716</v>
      </c>
    </row>
    <row r="21" spans="1:3">
      <c t="s" r="A21" s="4">
        <v>148</v>
      </c>
      <c t="n" r="B21" s="6">
        <v>1727</v>
      </c>
      <c t="n" r="C21" s="6">
        <v>884</v>
      </c>
    </row>
    <row r="22" spans="1:3">
      <c t="s" r="A22" s="3">
        <v>149</v>
      </c>
    </row>
    <row r="23" spans="1:3">
      <c t="s" r="A23" s="4">
        <v>150</v>
      </c>
      <c t="n" r="B23" s="6">
        <v>112564</v>
      </c>
      <c t="n" r="C23" s="6">
        <v>141962</v>
      </c>
    </row>
    <row r="24" spans="1:3">
      <c t="s" r="A24" s="4">
        <v>151</v>
      </c>
      <c t="n" r="B24" s="6">
        <v>-85411</v>
      </c>
      <c t="n" r="C24" s="6">
        <v>-91449</v>
      </c>
    </row>
    <row r="25" spans="1:3">
      <c t="s" r="A25" s="3">
        <v>152</v>
      </c>
    </row>
    <row r="26" spans="1:3">
      <c t="s" r="A26" s="4">
        <v>150</v>
      </c>
      <c t="n" r="B26" s="6">
        <v>489</v>
      </c>
      <c t="n" r="C26" s="6">
        <v>122</v>
      </c>
    </row>
    <row r="27" spans="1:3">
      <c t="s" r="A27" s="4">
        <v>153</v>
      </c>
      <c t="n" r="B27" s="6">
        <v>-926</v>
      </c>
      <c t="n" r="C27" s="6">
        <v>-1044</v>
      </c>
    </row>
    <row r="28" spans="1:3">
      <c t="s" r="A28" s="4">
        <v>154</v>
      </c>
      <c t="n" r="B28" s="6">
        <v>1174</v>
      </c>
      <c t="n" r="C28" s="6">
        <v>6542</v>
      </c>
    </row>
    <row r="29" spans="1:3">
      <c t="s" r="A29" s="4">
        <v>155</v>
      </c>
      <c t="n" r="B29" s="6">
        <v>4037</v>
      </c>
      <c t="n" r="C29" s="6">
        <v>45625</v>
      </c>
    </row>
    <row r="30" spans="1:3">
      <c t="s" r="A30" s="4">
        <v>156</v>
      </c>
      <c t="n" r="B30" s="6">
        <v>34945</v>
      </c>
      <c t="n" r="C30" s="6">
        <v>32256</v>
      </c>
    </row>
    <row r="31" spans="1:3">
      <c t="s" r="A31" s="4">
        <v>157</v>
      </c>
      <c t="n" r="B31" s="6">
        <v>15509</v>
      </c>
      <c t="n" r="C31" s="6">
        <v>11675</v>
      </c>
    </row>
    <row r="32" spans="1:3">
      <c t="s" r="A32" s="4">
        <v>158</v>
      </c>
      <c t="n" r="B32" s="7">
        <v>50454</v>
      </c>
      <c t="n" r="C32" s="7">
        <v>43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Investments</vt:lpstr>
      <vt:lpstr>Fair Value of Financial Instrum</vt:lpstr>
      <vt:lpstr>Derivative Instruments</vt:lpstr>
      <vt:lpstr>Debt</vt:lpstr>
      <vt:lpstr>Reinsurance</vt:lpstr>
      <vt:lpstr>Commitments</vt:lpstr>
      <vt:lpstr>Segment Information</vt:lpstr>
      <vt:lpstr>Basis of Presentation (Policies</vt:lpstr>
      <vt:lpstr>Basis of Presentation (Tables)</vt:lpstr>
      <vt:lpstr>Investments (Tables)</vt:lpstr>
      <vt:lpstr>Fair Value of Financial Instr20</vt:lpstr>
      <vt:lpstr>Derivative Instruments (Tables)</vt:lpstr>
      <vt:lpstr>Debt (Tables)</vt:lpstr>
      <vt:lpstr>Reinsurance (Tables)</vt:lpstr>
      <vt:lpstr>Segment Information (Tables)</vt:lpstr>
      <vt:lpstr>Basis of Presentation (Details)</vt:lpstr>
      <vt:lpstr>Basis of Presentation (Details </vt:lpstr>
      <vt:lpstr>Basis of Presentation (Detail27</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Textual)</vt:lpstr>
      <vt:lpstr>Fair Value of Financial Instr36</vt:lpstr>
      <vt:lpstr>Fair Value of Financial Instr37</vt:lpstr>
      <vt:lpstr>Fair Value of Financial Instr38</vt:lpstr>
      <vt:lpstr>Fair Value of Financial Instr39</vt:lpstr>
      <vt:lpstr>Derivative Instruments (Details</vt:lpstr>
      <vt:lpstr>Derivative Instruments (Detai41</vt:lpstr>
      <vt:lpstr>Derivative Instruments (Detai42</vt:lpstr>
      <vt:lpstr>Derivative Instruments (Detai43</vt:lpstr>
      <vt:lpstr>Debt (Details)</vt:lpstr>
      <vt:lpstr>Debt (Details Textual)</vt:lpstr>
      <vt:lpstr>Reinsurance (Details)</vt:lpstr>
      <vt:lpstr>Commitments (Details Textual)</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43:00Z</dcterms:created>
  <dcterms:modified xmlns:dcterms="http://purl.org/dc/terms/" xmlns:xsi="http://www.w3.org/2001/XMLSchema-instance" xsi:type="dcterms:W3CDTF">2016-05-06T14:43:00Z</dcterms:modified>
  <dc:title xmlns:dc="http://purl.org/dc/elements/1.1/">Untitled</dc:title>
  <dc:description xmlns:dc="http://purl.org/dc/elements/1.1/"/>
  <dc:subject xmlns:dc="http://purl.org/dc/elements/1.1/"/>
  <cp:keywords/>
  <cp:category/>
</cp:coreProperties>
</file>